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Summary of Significant Accounti" sheetId="6" state="visible" r:id="rId6"/>
    <sheet xmlns:r="http://schemas.openxmlformats.org/officeDocument/2006/relationships" name="New Revenue Accounting Standard" sheetId="7" state="visible" r:id="rId7"/>
    <sheet xmlns:r="http://schemas.openxmlformats.org/officeDocument/2006/relationships" name="Stock-Based Compensation" sheetId="8" state="visible" r:id="rId8"/>
    <sheet xmlns:r="http://schemas.openxmlformats.org/officeDocument/2006/relationships" name="Net Income Per Share" sheetId="9" state="visible" r:id="rId9"/>
    <sheet xmlns:r="http://schemas.openxmlformats.org/officeDocument/2006/relationships" name="Income Taxes" sheetId="10" state="visible" r:id="rId10"/>
    <sheet xmlns:r="http://schemas.openxmlformats.org/officeDocument/2006/relationships" name="Marketable Securities" sheetId="11" state="visible" r:id="rId11"/>
    <sheet xmlns:r="http://schemas.openxmlformats.org/officeDocument/2006/relationships" name="Fair Value of Financial Assets " sheetId="12" state="visible" r:id="rId12"/>
    <sheet xmlns:r="http://schemas.openxmlformats.org/officeDocument/2006/relationships" name="Amortizable Intangible Assets" sheetId="13" state="visible" r:id="rId13"/>
    <sheet xmlns:r="http://schemas.openxmlformats.org/officeDocument/2006/relationships" name="Balance Sheet Components" sheetId="14" state="visible" r:id="rId14"/>
    <sheet xmlns:r="http://schemas.openxmlformats.org/officeDocument/2006/relationships" name="Derivative Financial Instrument" sheetId="15" state="visible" r:id="rId15"/>
    <sheet xmlns:r="http://schemas.openxmlformats.org/officeDocument/2006/relationships" name="Guarante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New Revenue Accounting Standa_2" sheetId="22" state="visible" r:id="rId22"/>
    <sheet xmlns:r="http://schemas.openxmlformats.org/officeDocument/2006/relationships" name="Stock-Based Compensation (Table" sheetId="23" state="visible" r:id="rId23"/>
    <sheet xmlns:r="http://schemas.openxmlformats.org/officeDocument/2006/relationships" name="Net Income Per Share (Tables)" sheetId="24" state="visible" r:id="rId24"/>
    <sheet xmlns:r="http://schemas.openxmlformats.org/officeDocument/2006/relationships" name="Marketable Securities (Tables)" sheetId="25" state="visible" r:id="rId25"/>
    <sheet xmlns:r="http://schemas.openxmlformats.org/officeDocument/2006/relationships" name="Fair Value of Financial Asset_2" sheetId="26" state="visible" r:id="rId26"/>
    <sheet xmlns:r="http://schemas.openxmlformats.org/officeDocument/2006/relationships" name="Amortizable Intangible Assets (" sheetId="27" state="visible" r:id="rId27"/>
    <sheet xmlns:r="http://schemas.openxmlformats.org/officeDocument/2006/relationships" name="Balance Sheet Components (Table" sheetId="28" state="visible" r:id="rId28"/>
    <sheet xmlns:r="http://schemas.openxmlformats.org/officeDocument/2006/relationships" name="Derivative Financial Instrume_2" sheetId="29" state="visible" r:id="rId29"/>
    <sheet xmlns:r="http://schemas.openxmlformats.org/officeDocument/2006/relationships" name="Debt (Table)" sheetId="30" state="visible" r:id="rId30"/>
    <sheet xmlns:r="http://schemas.openxmlformats.org/officeDocument/2006/relationships" name="Segment Information (Tables)" sheetId="31" state="visible" r:id="rId31"/>
    <sheet xmlns:r="http://schemas.openxmlformats.org/officeDocument/2006/relationships" name="New Revenue Accounting Standa_3" sheetId="32" state="visible" r:id="rId32"/>
    <sheet xmlns:r="http://schemas.openxmlformats.org/officeDocument/2006/relationships" name="Stock-Based Compensation (Detai"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Narr" sheetId="36" state="visible" r:id="rId36"/>
    <sheet xmlns:r="http://schemas.openxmlformats.org/officeDocument/2006/relationships" name="Stock-Based Compensation - Aggr" sheetId="37" state="visible" r:id="rId37"/>
    <sheet xmlns:r="http://schemas.openxmlformats.org/officeDocument/2006/relationships" name="Net Income Per Share (Details)" sheetId="38" state="visible" r:id="rId38"/>
    <sheet xmlns:r="http://schemas.openxmlformats.org/officeDocument/2006/relationships" name="Net Income Per Share - Narrativ" sheetId="39" state="visible" r:id="rId39"/>
    <sheet xmlns:r="http://schemas.openxmlformats.org/officeDocument/2006/relationships" name="Income Taxes (Details)" sheetId="40" state="visible" r:id="rId40"/>
    <sheet xmlns:r="http://schemas.openxmlformats.org/officeDocument/2006/relationships" name="Marketable Securities (Details)" sheetId="41" state="visible" r:id="rId41"/>
    <sheet xmlns:r="http://schemas.openxmlformats.org/officeDocument/2006/relationships" name="Marketable Securities - Narrati" sheetId="42" state="visible" r:id="rId42"/>
    <sheet xmlns:r="http://schemas.openxmlformats.org/officeDocument/2006/relationships" name="Marketable Securities - Unreali" sheetId="43" state="visible" r:id="rId43"/>
    <sheet xmlns:r="http://schemas.openxmlformats.org/officeDocument/2006/relationships" name="Marketable Securities - Contrac" sheetId="44" state="visible" r:id="rId44"/>
    <sheet xmlns:r="http://schemas.openxmlformats.org/officeDocument/2006/relationships" name="Fair Value of Financial Asset_3" sheetId="45" state="visible" r:id="rId45"/>
    <sheet xmlns:r="http://schemas.openxmlformats.org/officeDocument/2006/relationships" name="Amortizable Intangible Assets_2" sheetId="46" state="visible" r:id="rId46"/>
    <sheet xmlns:r="http://schemas.openxmlformats.org/officeDocument/2006/relationships" name="Balance Sheet Components (Detai" sheetId="47" state="visible" r:id="rId47"/>
    <sheet xmlns:r="http://schemas.openxmlformats.org/officeDocument/2006/relationships" name="Balance Sheet Components - Narr"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Guarantees (Details)" sheetId="51" state="visible" r:id="rId51"/>
    <sheet xmlns:r="http://schemas.openxmlformats.org/officeDocument/2006/relationships" name="Debt - Narrative (Details)" sheetId="52" state="visible" r:id="rId52"/>
    <sheet xmlns:r="http://schemas.openxmlformats.org/officeDocument/2006/relationships" name="Debt (Details)" sheetId="53" state="visible" r:id="rId53"/>
    <sheet xmlns:r="http://schemas.openxmlformats.org/officeDocument/2006/relationships" name="Shareholders' Equity (Details)" sheetId="54" state="visible" r:id="rId54"/>
    <sheet xmlns:r="http://schemas.openxmlformats.org/officeDocument/2006/relationships" name="Segment Information (Details)" sheetId="55" state="visible" r:id="rId55"/>
    <sheet xmlns:r="http://schemas.openxmlformats.org/officeDocument/2006/relationships" name="Segment Information - Reconcili" sheetId="56" state="visible" r:id="rId56"/>
    <sheet xmlns:r="http://schemas.openxmlformats.org/officeDocument/2006/relationships" name="Segment Information - Concentra" sheetId="57" state="visible" r:id="rId57"/>
  </sheets>
  <definedNames/>
  <calcPr calcId="124519" fullCalcOnLoad="1"/>
</workbook>
</file>

<file path=xl/sharedStrings.xml><?xml version="1.0" encoding="utf-8"?>
<sst xmlns="http://schemas.openxmlformats.org/spreadsheetml/2006/main" uniqueCount="496">
  <si>
    <t>Document and Entity Information - shares shares in Millions</t>
  </si>
  <si>
    <t>9 Months Ended</t>
  </si>
  <si>
    <t>Oct. 28, 2018</t>
  </si>
  <si>
    <t>Nov. 09, 2018</t>
  </si>
  <si>
    <t>Document and Entity Information [Abstract]</t>
  </si>
  <si>
    <t>Entity Registrant Name</t>
  </si>
  <si>
    <t>NVIDIA CORP</t>
  </si>
  <si>
    <t>Entity Central Index Key</t>
  </si>
  <si>
    <t>Current Fiscal Year End Date</t>
  </si>
  <si>
    <t>--01-27</t>
  </si>
  <si>
    <t>Entity Filer Category</t>
  </si>
  <si>
    <t>Large Accelerated Filer</t>
  </si>
  <si>
    <t>Document Type</t>
  </si>
  <si>
    <t>10-Q</t>
  </si>
  <si>
    <t>Document Period End Date</t>
  </si>
  <si>
    <t>Oct. 28,
		2018</t>
  </si>
  <si>
    <t>Document Fiscal Year Focus</t>
  </si>
  <si>
    <t>Document Fiscal Period Focus</t>
  </si>
  <si>
    <t>Q3</t>
  </si>
  <si>
    <t>Amendment Flag</t>
  </si>
  <si>
    <t>false</t>
  </si>
  <si>
    <t>Entity Common Stock, Shares Outstanding</t>
  </si>
  <si>
    <t>Entity Current Reporting Status</t>
  </si>
  <si>
    <t>Yes</t>
  </si>
  <si>
    <t>CONDENSED CONSOLIDATED STATEMENTS OF INCOME - USD ($) shares in Millions, $ in Millions</t>
  </si>
  <si>
    <t>3 Months Ended</t>
  </si>
  <si>
    <t>Oct. 29, 2017</t>
  </si>
  <si>
    <t>Income Statement [Abstract]</t>
  </si>
  <si>
    <t>Revenue</t>
  </si>
  <si>
    <t>Cost of revenue</t>
  </si>
  <si>
    <t>Gross profit</t>
  </si>
  <si>
    <t>Operating expenses</t>
  </si>
  <si>
    <t>Research and development</t>
  </si>
  <si>
    <t>Sales, general and administrative</t>
  </si>
  <si>
    <t>Total operating expenses</t>
  </si>
  <si>
    <t>Income from operations</t>
  </si>
  <si>
    <t>Interest income</t>
  </si>
  <si>
    <t>Interest expense</t>
  </si>
  <si>
    <t>Other, net</t>
  </si>
  <si>
    <t>Total other income (expense)</t>
  </si>
  <si>
    <t>Income before income tax</t>
  </si>
  <si>
    <t>Income tax expense (benefit)</t>
  </si>
  <si>
    <t>Net income</t>
  </si>
  <si>
    <t>Net income per share:</t>
  </si>
  <si>
    <t>Basic (in dollars per share)</t>
  </si>
  <si>
    <t>[1]</t>
  </si>
  <si>
    <t>Diluted (in dollars per share)</t>
  </si>
  <si>
    <t>[2]</t>
  </si>
  <si>
    <t>Weighted average shares used in per share computation:</t>
  </si>
  <si>
    <t>Basic (in shares)</t>
  </si>
  <si>
    <t>Diluted (in shares)</t>
  </si>
  <si>
    <t>Cash dividends declared and paid per common share (in dollars per share)</t>
  </si>
  <si>
    <t>Calculated as net income divided by basic weighted average shares.</t>
  </si>
  <si>
    <t>Calculated as net income divided by diluted weighted average shares.</t>
  </si>
  <si>
    <t>CONDENSED CONSOLIDATED STATEMENT OF COMPREHENSIVE INCOME - USD ($) $ in Millions</t>
  </si>
  <si>
    <t>Statement of Comprehensive Income [Abstract]</t>
  </si>
  <si>
    <t>Available-for-sale securities:</t>
  </si>
  <si>
    <t>Net unrealized gain (loss)</t>
  </si>
  <si>
    <t>Reclassification adjustments for net realized gain included in net income</t>
  </si>
  <si>
    <t>Net change in unrealized gain (loss)</t>
  </si>
  <si>
    <t>Cash flow hedges:</t>
  </si>
  <si>
    <t>Reclassification adjustments for net realized gain (loss) included in net income</t>
  </si>
  <si>
    <t>Net change in unrealized loss</t>
  </si>
  <si>
    <t>Other comprehensive income (loss), net of tax</t>
  </si>
  <si>
    <t>Total comprehensive income</t>
  </si>
  <si>
    <t>CONDENSED CONSOLIDATED BALANCE SHEETS - USD ($) $ in Millions</t>
  </si>
  <si>
    <t>Jan. 28, 2018</t>
  </si>
  <si>
    <t>Current assets:</t>
  </si>
  <si>
    <t>Cash and cash equivalents</t>
  </si>
  <si>
    <t>Marketable securitie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Accounts payable</t>
  </si>
  <si>
    <t>Accrued and other current liabilities</t>
  </si>
  <si>
    <t>Convertible short-term debt</t>
  </si>
  <si>
    <t>Total current liabilities</t>
  </si>
  <si>
    <t>Long-term debt</t>
  </si>
  <si>
    <t>Other long-term liabilities</t>
  </si>
  <si>
    <t>Total liabilities</t>
  </si>
  <si>
    <t>Commitments and contingencies - see Note 13</t>
  </si>
  <si>
    <t xml:space="preserve"> </t>
  </si>
  <si>
    <t>Shareholders’ equity:</t>
  </si>
  <si>
    <t>Preferred stock</t>
  </si>
  <si>
    <t>Common stock</t>
  </si>
  <si>
    <t>Additional paid-in capital</t>
  </si>
  <si>
    <t>Treasury stock, at cost</t>
  </si>
  <si>
    <t>Accumulated other comprehensive loss</t>
  </si>
  <si>
    <t>Retained earnings</t>
  </si>
  <si>
    <t>Total shareholders' equity</t>
  </si>
  <si>
    <t>Total liabilities and shareholders' equity</t>
  </si>
  <si>
    <t>CONDENSED CONSOLIDATED STATEMENTS OF CASH FLOWS - USD ($) $ in Millions</t>
  </si>
  <si>
    <t>Cash flows from operating activities:</t>
  </si>
  <si>
    <t>Adjustments to reconcile net income to net cash provided by operating activities:</t>
  </si>
  <si>
    <t>Stock-based compensation expense</t>
  </si>
  <si>
    <t>Depreciation and amortization</t>
  </si>
  <si>
    <t>Deferred income taxes</t>
  </si>
  <si>
    <t>Loss on early debt conversions</t>
  </si>
  <si>
    <t>Other</t>
  </si>
  <si>
    <t>Changes in operating assets and liabilities:</t>
  </si>
  <si>
    <t>Accounts receivable</t>
  </si>
  <si>
    <t>Prepaid expenses and other assets</t>
  </si>
  <si>
    <t>Net cash provided by operating activities</t>
  </si>
  <si>
    <t>Cash flows from investing activities:</t>
  </si>
  <si>
    <t>Proceeds from maturities of marketable securities</t>
  </si>
  <si>
    <t>Proceeds from sales of marketable securities</t>
  </si>
  <si>
    <t>Purchases of marketable securities</t>
  </si>
  <si>
    <t>Purchases of property and equipment and intangible assets</t>
  </si>
  <si>
    <t>Investment in non-affiliates</t>
  </si>
  <si>
    <t>Net cash provided by (used in) investing activities</t>
  </si>
  <si>
    <t>Cash flows from financing activities:</t>
  </si>
  <si>
    <t>Payments related to repurchases of common stock</t>
  </si>
  <si>
    <t>Repayment of Convertible Notes</t>
  </si>
  <si>
    <t>Dividends paid</t>
  </si>
  <si>
    <t>Proceeds related to employee stock plans</t>
  </si>
  <si>
    <t>Payments related to tax on restricted stock units</t>
  </si>
  <si>
    <t>Net cash used in financing activities</t>
  </si>
  <si>
    <t>Change in cash and cash equivalents</t>
  </si>
  <si>
    <t>Cash and cash equivalents at beginning of period</t>
  </si>
  <si>
    <t>Cash and cash equivalents at end of period</t>
  </si>
  <si>
    <t>Other non-cash investing activity:</t>
  </si>
  <si>
    <t>Assets acquired by assuming related liabilities</t>
  </si>
  <si>
    <t>Summary of Significant Accounting Policies</t>
  </si>
  <si>
    <t>Accounting Policies [Abstract]</t>
  </si>
  <si>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8, 2018 consolidated balance sheet was derived from our audited consolidated financial statements included in our Annual Report on Form 10-K for the fiscal year ended January 28, 2018 ,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8, 2018 . Significant Accounting Policies Except for the accounting policy for revenue recognition, which was updated as a result of adopting a new accounting standard related to revenue recognition, there have been no material changes to our significant accounting policies in Note 1 - Organization and Summary of Significant Accounting Policies, of the Notes to the Consolidated Financial Statements included in our Annual Report on Form 10-K for the fiscal year ended January 28, 2018 . Revenue Recognition We derive our revenue from product sales, including hardware and systems, license and development arrangements, and software licensing.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Product Sales Revenue Revenue from product sales is recognized upon transfer of control of promised products to customers in an amount that reflects the consideration we expect to receive in exchange for those products. Revenue is recognized net of allowances for returns, customer programs and any taxes collected from customers. For products sold with a right of return, we record a reduction to revenue by establishing a sales return allowance for estimated product returns at the time revenue is recognized, based primarily on historical return rates. However, if product returns for a fiscal period are anticipated to exceed historical return rates, we may determine that additional sales return allowances are required to properly reflect our estimated exposure for product returns. Our customer programs involve rebates, which are designed to serve as sales incentives to resellers of our products in various target markets, and marketing development funds, or MDFs, which represent monies paid to our partners that are earmarked for market segment development and are designed to support our partners’ activities while also promoting NVIDIA products. We account for customer programs as a reduction to revenue and accrue for potential rebates and MDFs based on the amount we expect to be claimed by customers. License and Development Arrangements Our license and development arrangements with customers typically require significant customization of our intellectual property components. As a result, we recognize the revenue from the license and the revenue from the development services as a single performance obligation over the period in which the development services are performed. We measure progress to completion based on actual cost incurred to date as a percentage of the estimated total cost required to complete each project. If a loss on an arrangement becomes probable during a period, we record a provision for such loss in that period. Software Licensing Our software licenses provide our customers with a right to use the software when it is made available to the customer. Customers may purchase either perpetual licenses or subscriptions to licenses, which differ mainly in the duration over which the customer benefits from the software. Software licenses are frequently sold along with post-contract customer support, or PCS. For such arrangements, we allocate revenue to the software license and PCS on a relative standalone selling price basis by maximizing the use of observable inputs to determine the standalone selling price for each performance obligation. Revenue from software licenses is recognized up front when the software is made available to the customer. PCS revenue is recognized ratably over the service period, or as services are performed. Fiscal Year We operate on a 52- or 53-week year, ending on the last Sunday in January. Fiscal years 2019 and 2018 are both 52-week years. The third quarters of fiscal years 2019 and 2018 were both 13-week quarters. Reclassifications Certain prior fiscal year balances have been reclassified to conform to the current fiscal year presentation. Principles of Consolidation Our condensed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 Adoption of New and Recently Issued Accounting Pronouncements Recently Adopted Accounting Pronouncements The Financial Accounting Standards Board, or FASB, issued an accounting standards update that creates a single source of revenue guidance under U.S. GAAP for all companies, in all industries. We adopted this guidance on January 29, 2018 using the modified retrospective approach. Refer to Note 2 of these Notes to Condensed Consolidated Financial Statements for additional information. In January 2016, the FASB issued an accounting standards update to amend certain aspects of recognition, measurement, presentation, and disclosure of financial instruments. We are now required to recognize changes in the fair value of our equity investments through net income rather than other comprehensive income. We adopted this guidance in the first quarter of fiscal year 2019 and applied it prospectively. The adoption of this guidance did not have a significant impact on our consolidated financial statements. Recent Accounting Pronouncement Not Yet Adopted In February 2016 and July 2018, the FASB issued accounting standards updates regarding the accounting for leases by which we will begin recognizing lease assets and liabilities on the balance sheet for lease terms of more than 12 months. The FASB also recently provided a practical expedient transition method to adopt the new lease accounting requirements. We are evaluating the impact of adopting the new lease accounting standards on our consolidated financial statements, systems and processes in conjunction with our review of lease agreements. The updates will be effective for us beginning in the first quarter of fiscal year 2020. We expect the adoption of this accounting guidance to result in an increase in lease assets and a corresponding increase in lease liabilities on our Consolidated Balance Sheets.</t>
  </si>
  <si>
    <t>New Revenue Accounting Standard</t>
  </si>
  <si>
    <t>New Accounting Pronouncements and Changes in Accounting Principles [Abstract]</t>
  </si>
  <si>
    <t>New Revenue Accounting Standard Method and Impact of Adoption On January 29, 2018, we adopted the new revenue accounting standard using the modified retrospective method and applied it to contracts that were not completed as of that date. Upon adoption, we recognized the cumulative effect of the new standard as a $7 million increase to opening retained earnings, net of tax. Comparative information for prior periods has not been adjusted. The impact of the new standard on our consolidated financial statements for the third quarter and first nine months of fiscal year 2019 was not significant. Deferred Revenue and Performance Obligations Deferred revenue is comprised mainly of customer advances and deferrals related to license and development arrangements and PCS related to software licensing. The following table shows the changes in deferred revenue during the first nine months of fiscal year 2019: October 28, 2018 (In millions) Balance as of January 28, 2018 $ 68 Adjustment to retained earnings upon adoption of new revenue standard (5 ) Balance as of January 29, 2018 63 Deferred revenue added during the period 271 Revenue recognized during the period (214 ) Balance as of October 28, 2018 $ 120 Revenue related to remaining performance obligations represents the amount of contracted license and development arrangements and PCS that has not been recognized. As of October 28, 2018 , the amount of our remaining performance obligations that has not been recognized as revenue was $237 million , of which we expect to recognize approximately 50% as revenue over the next twelve months and the remainder thereafter. This amount excludes the value of remaining performance obligations for contracts with an original expected length of one year or less. Refer to Note 15 of these Notes to Condensed Consolidated Financial Statements for additional information, including disaggregated revenue disclosures.</t>
  </si>
  <si>
    <t>Stock-Based Compensation</t>
  </si>
  <si>
    <t>Disclosure of Compensation Related Costs, Share-based Payments [Abstract]</t>
  </si>
  <si>
    <t>Stock-Based Compensation Our stock-based compensation expense is associated with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allocated to inventory, as follows: Three Months Ended Nine Months Ended October 28, October 29, October 28, October 29, (In millions) Cost of revenue $ 5 $ 6 $ 21 $ 14 Research and development 88 61 237 146 Sales, general and administrative 47 40 142 105 Total $ 140 $ 107 $ 400 $ 265 Equity Award Activity The following is a summary of equity award transactions under our equity incentive plans: RSUs, PSUs, and Market-based PSUs Outstanding Number of Shares Weighted Average Grant-Date Fair Value Per Share (In millions, except per share data) Balances, January 28, 2018 22 $ 66.72 Granted (1) (2) 4 $ 262.44 Vested restricted stock (10 ) $ 47.61 Canceled and forfeited — $ — Balances, October 28, 2018 16 $ 127.89 (1) Includes the number of PSUs granted that will be issued and eligible to vest if the maximum corporate financial performance goal for fiscal year 2019 is achieved. Depending on the actual level of the corporate performance achievement at the end of fiscal year 2019 , the PSUs issued could be up to 0.3 million shares. (2) Includes the number of market-based PSUs granted that will be issued and eligible to vest if the maximum goal for total shareholder return, or TSR, over the 3 -year measurement period is achieved. Depending on the ranking of our TSR compared to those of the companies comprising the Standard &amp; Poor’s 500 Index during that period, the market-based PSUs issued could be up to 45 thousand shares. Of the total fair value of equity awards granted during the third quarter and first nine months of fiscal year 2019 , we estimated that the stock-based compensation expense related to equity awards that are not expected to vest was $73 million and $89 million , respectively. Of the total fair value of equity awards granted during the third quarter and first nine months of fiscal year 2018 , we estimated that the stock-based compensation expense related to equity awards that are not expected to vest was $105 million and $144 million , respectively. The following summarizes the aggregate unearned stock-based compensation expense and estimated weighted average amortization period as of October 28, 2018 and January 28, 2018 : October 28, January 28, 2018 2018 (In millions) Aggregate unearned stock-based compensation expense $ 1,608 $ 1,091 Estimated weighted average remaining amortization period (In years) RSUs, PSUs, and market-based PSUs 2.4 2.3 ESPP 0.9 0.7</t>
  </si>
  <si>
    <t>Net Income Per Share</t>
  </si>
  <si>
    <t>Earnings Per Share [Abstract]</t>
  </si>
  <si>
    <t>Net Income Per Share The following is a reconciliation of the denominator of the basic and diluted net income per share computations for the periods presented: Three Months Ended Nine Months Ended October 28, October 29, October 28, October 29, 2018 2017 2018 2017 (In millions, except per share data) Numerator: Net income $ 1,230 $ 838 $ 3,575 $ 1,928 Denominator: Basic weighted average shares 609 603 608 597 Dilutive impact of outstanding securities: Equity awards 16 23 18 24 1.00% Convertible Senior Notes — 2 — 7 Warrants issued with the 1.00% Convertible Senior Notes — — — 5 Diluted weighted average shares 625 628 626 633 Net income per share: Basic (1) $ 2.02 $ 1.39 $ 5.88 $ 3.23 Diluted (2) $ 1.97 $ 1.33 $ 5.71 $ 3.05 Equity awards excluded from diluted net income per share because their effect would have been anti-dilutive 3 3 4 4 (1) Calculated as net income divided by basic weighted average shares. (2) Calculated as net income divided by diluted weighted average shares. The 1.00% Convertible Senior Notes Due 2018, or the Convertible Notes, were included in the calculation of diluted net income per share. The Convertible Notes had a dilutive impact on net income per share as our average stock price for the reporting period exceeded the adjusted conversion price of $20.02 per share. The warrants associated with our Convertible Notes, or the Warrants, outstanding were also included in the calculation of diluted net income per share. As of October 28, 2018 , there were no warrants outstanding. Refer to Note 1 2 of these Notes to Condensed Consolidated Financial Statements for additional discussion regarding the Convertible Notes.</t>
  </si>
  <si>
    <t>Income Taxes</t>
  </si>
  <si>
    <t>Income Tax Disclosure [Abstract]</t>
  </si>
  <si>
    <t>Income Taxes We recognized an income tax benefit of $149 million and $3 million for the third quarter and first nine months of fiscal year 2019 , respectively, and income tax expense of $58 million and $189 million for the third quarter and first nine months of fiscal year 2018 , respectively. Income tax benefit as a percentage of income before income tax was 13.8% and nominal for the third quarter and first nine months of fiscal year 2019 , respectively, and income tax expense as a percentage of income before tax was 6.5% and 8.9% for the third quarter and first nine months of fiscal year 2018 , respectively. The decrease in our effective tax rate for the third quarter and first nine months of fiscal year 2019 as compared to the same periods in the prior fiscal year was primarily due to a decrease in the U.S. statutory tax rate from 35% to 21% as a result of U.S. tax reform, and a $138 million reduction in our provisional U.S. tax reform transition tax amount in the third quarter of fiscal year 2019, partially offset by a decrease in the impact of tax benefits from stock-based compensation. Our effective tax rates for the first nine months of fiscal years 2019 and 2018 were nominal and 8.9% , respectively, and were lower than the U.S. federal statutory rates of 21% and 33.9% , for fiscal years 2019 and 2018 , respectively, due to income earned in jurisdictions that are subject to taxes lower than the U.S. federal statutory tax rate, tax benefits related to stock-based compensation, the benefit of the U.S. federal research tax credit, and for fiscal year 2019, the reduction in our provisional U.S. tax reform transition tax amount. In December 2017, the SEC issued guidance that allows companies to record provisional amounts for the tax effects of the Tax Cuts and Job Acts, or TCJA, during a measurement period not to exceed one year. The TCJA was effective in the fourth quarter of fiscal year 2018 and we have recorded provisional amounts based on reasonable estimates for those tax effects. For the third quarter of fiscal year 2019, we reduced our provisional transition tax amount based on proposed regulations issued on August 1, 2018. We expect to complete our analysis of these provisional amounts in our fourth quarter of fiscal year 2019 based on further guidance on accounting interpretations from the FASB and application of the law from the U.S. Department of Treasury, which may further impact our provisional estimates. The TCJA subjects a U.S. corporation to tax on its global intangible low-taxed income, or GILTI. Under U.S. GAAP, we can make an accounting policy election to either treat taxes due on the GILTI as a current period expense or factor such amounts into our measurement of deferred taxes. Given the complexity of the GILTI provisions, we are still evaluating its effects and have not yet determined our accounting policy. We expect to complete our analysis in the fourth quarter of fiscal year 2019. For the third quarter of fiscal year 2019, as we are still evaluating the effects of the GILTI provisions, we have included tax expense related to GILTI for current-year operations in our estimated annual effective tax rate and have not provided for GILTI on deferred items. For the first nine months of fiscal year 2019, there have been no material changes to our tax years that remain subject to examination by major tax jurisdictions. Additionally, there have been no material changes to our unrecognized tax benefits and any related interest or penalties since the fiscal year ended January 28, 2018, other than the aforementioned reduction in our provisional U.S. tax reform transition tax amount. While we believe that we have adequately provided for all uncertain tax positions, or tax positions where we believe it is not more-likely-than-not that the position will be sustained upon review, amounts asserted by tax authorities could be greater or less than our accrued position. Accordingly, our provisions on federal, state and foreign tax related matters to be recorded in the future may change as revised estimates are made or the underlying matters are settled or otherwise resolved with the respective tax authorities. As of October 28, 2018, we do not believe that our estimates, as otherwise provided for, on such tax positions will significantly increase or decrease within the next twelve months.</t>
  </si>
  <si>
    <t>Marketable Securities</t>
  </si>
  <si>
    <t>Investments, Debt and Equity Securities [Abstract]</t>
  </si>
  <si>
    <t>Marketable Securities Our cash equivalents and marketable securities are classified as “available-for-sale” debt securities. The following is a summary of cash equivalents and marketable securities as of October 28, 2018 and January 28, 2018 : October 28, 2018 Amortized Cost Unrealized Gain Unrealized Loss Estimated Fair Value Reported as Cash Equivalents Marketable Securities (In millions) Corporate debt securities $ 2,732 $ 1 $ (6 ) $ 2,727 $ — $ 2,727 Debt securities of United States government agencies 2,140 — (5 ) $ 2,135 — 2,135 Debt securities issued by the United States Treasury 1,544 — (2 ) 1,542 — 1,542 Money market funds 602 — — 602 602 — Foreign government bonds 191 — — 191 — 191 Asset-backed securities 178 — (2 ) 176 — 176 Mortgage-backed securities issued by United States government-sponsored enterprises 98 1 — 99 — 99 Total $ 7,485 $ 2 $ (15 ) $ 7,472 $ 602 $ 6,870 January 28, 2018 Amortized Unrealized Unrealized Estimated Reported as Cash Equivalents Marketable Securities (In millions) Money market funds $ 3,789 $ — $ — $ 3,789 $ 3,789 $ — Corporate debt securities 1,304 — (9 ) 1,295 — 1,295 Debt securities of United States government agencies 822 — (7 ) 815 — 815 Debt securities issued by the United States Treasury 577 — (4 ) 573 — 573 Asset-backed securities 254 — (2 ) 252 — 252 Mortgage-backed securities issued by United States government-sponsored enterprises 128 2 — 130 — 130 Foreign government bonds 42 — (1 ) 41 — 41 Total $ 6,916 $ 2 $ (23 ) $ 6,895 $ 3,789 $ 3,106 The following table provides the breakdown of unrealized losses as of October 28, 2018 , aggregated by investment category and length of time that individual securities have been in a continuous loss position: Less than 12 Months 12 Months or Greater Total Estimated Fair Value Gross Unrealized Losses Estimated Fair Value Gross Unrealized Losses Estimated Fair Value Gross Unrealized Losses (In millions) Debt securities issued by United States government agencies $ 1,584 $ (1 ) $ 507 $ (4 ) $ 2,091 $ (5 ) Debt securities issued by the United States Treasury 1,253 — 289 (2 ) 1,542 (2 ) Corporate debt securities 167 — 794 (6 ) 961 (6 ) Asset-backed securities — — 176 (2 ) 176 (2 ) Total $ 3,004 $ (1 ) $ 1,766 $ (14 ) $ 4,770 $ (15 ) The gross unrealized losses are related to fixed income securities, temporary in nature, and driven primarily by changes in interest rates. We have the intent and ability to hold our investments until maturity. For the third quarter and first nine months of fiscal years 2019 and 2018 , there were no other-than-temporary impairment losses and net realized gains were not significant. The amortized cost and estimated fair value of cash equivalents and marketable securities as of October 28, 2018 and January 28, 2018 are shown below by contractual maturity. October 28, 2018 January 28, 2018 Amortized Cost Estimated Fair Value Amortized Cost Estimated Fair Value (In millions) Less than 1 year $ 5,537 $ 5,524 $ 5,381 $ 5,375 Due in 1 - 5 years 1,923 1,923 1,500 1,485 Mortgage-backed securities issued by United States government-sponsored enterprises not due at a single maturity date 25 25 35 35 Total $ 7,485 $ 7,472 $ 6,916 $ 6,895</t>
  </si>
  <si>
    <t>Fair Value of Financial Assets and Liabilities</t>
  </si>
  <si>
    <t>Fair Value Disclosures [Abstract]</t>
  </si>
  <si>
    <t>Fair Value of Financial Assets and Liabilities The fair values of our financial assets and liabilities are determined using quoted market prices of identical assets or quoted market prices of similar assets from active markets. We review fair value hierarchy classification on a quarterly basis. There were no significant transfers between Levels 1 and 2 financial assets and liabilities for the third quarter of fiscal year 2019 . Level 3 financial assets and liabilities are based on unobservable inputs to the valuation methodology and include our own data about assumptions market participants would use in pricing the asset or liability based on the best information available under the circumstances. Fair Value at Pricing Category October 28, 2018 January 28, 2018 (In millions) Assets Cash equivalents and marketable securities: Corporate debt securities Level 2 $ 2,727 $ 1,295 Debt securities of United States government agencies Level 2 $ 2,135 $ 815 Debt securities issued by the United States Treasury Level 2 $ 1,542 $ 573 Money market funds Level 1 $ 602 $ 3,789 Foreign government bonds Level 2 $ 191 $ 41 Asset-backed securities Level 2 $ 176 $ 252 Mortgage-backed securities issued by United States government-sponsored enterprises Level 2 $ 99 $ 130 Liabilities Current liability: 1.00% Convertible Senior Notes (1) Level 2 $ 43 $ 189 Other noncurrent liabilities: 2.20% Notes Due 2021 (1) Level 2 $ 971 $ 982 3.20% Notes Due 2026 (1) Level 2 $ 943 $ 986 (1) These liabilities are carried on our Consolidated Balance Sheets at their original issuance value, net of unamortized debt discount and issuance costs, and are not marked to fair value each period. Refer to Note 12 of these Notes to Condensed Consolidated Financial Statements for additional information.</t>
  </si>
  <si>
    <t>Amortizable Intangible Assets</t>
  </si>
  <si>
    <t>Goodwill and Intangible Assets Disclosure [Abstract]</t>
  </si>
  <si>
    <t>Amortizable Intangible Assets The components of our amortizable intangible assets are as follows: October 28, 2018 January 28, 2018 Gross Carrying Amount Accumulated Amortization Net Carrying Amount Gross Carrying Amount Accumulated Amortization Net Carrying Amount (In millions) (In millions) Acquisition-related intangible assets $ 195 $ (186 ) $ 9 $ 195 $ (180 ) $ 15 Patents and licensed technology 490 (450 ) 40 469 (432 ) 37 Total intangible assets $ 685 $ (636 ) $ 49 $ 664 $ (612 ) $ 52 The increase in gross carrying amount of intangible assets is due to purchases of licensed technology during the first nine months of fiscal year 2019 . Amortization expense associated with intangible assets was $7 million and $24 million for the third quarter and first nine months of fiscal year 2019 , respectively, and $13 million and $42 million for the third quarter and first nine months of fiscal year 2018 , respectively. Future amortization expense related to the net carrying amount of intangible assets as of October 28, 2018 is estimated to be $6 million for the remainder of fiscal year 2019, $21 million in fiscal year 2020 , $12 million in fiscal year 2021 , $5 million in fiscal year 2022 , $4 million in fiscal year 2023 , and $1 million in fiscal year 2024.</t>
  </si>
  <si>
    <t>Balance Sheet Components</t>
  </si>
  <si>
    <t>Notes to financial statements [Abstract]</t>
  </si>
  <si>
    <t>Balance Sheet Components Certain balance sheet components are as follows: October 28, January 28, 2018 2018 Inventories: (In millions) Raw materials $ 634 $ 227 Work in-process 259 192 Finished goods 524 377 Total inventories $ 1,417 $ 796 As of October 28, 2018 , we had outstanding inventory purchase obligations totaling $1.56 billion . October 28, January 28, 2018 2018 Accrued and Other Current Liabilities: (In millions) Customer program accruals $ 319 $ 181 Accrued payroll and related expenses 151 172 Deferred revenue (1) 80 53 Taxes payable 40 33 Accrued royalties 19 17 Warranty accrual (2) 18 15 Professional service fees 15 15 Coupon interest on debt obligations 7 20 Other 54 36 Total accrued and other current liabilities $ 703 $ 542 (1) Deferred revenue primarily includes customer advances and deferrals related to license and development arrangements and PCS. (2) Refer to Note 11 of these Notes to Condensed Consolidated Financial Statements for a discussion regarding warranties. October 28, January 28, 2018 2018 Other Long-Term Liabilities: (In millions) Income tax payable (1) $ 469 $ 559 Deferred revenue (2) 40 15 Deferred income tax liability 23 18 Employee benefits liability 19 12 Deferred rent 17 9 Other 19 19 Total other long-term liabilities $ 587 $ 632 (1) As of October 28, 2018 , represents the long-term portion of the one-time transition tax payable of $337 million , as well as unrecognized tax benefits of $116 million and related interest and penalties of $16 million . (2) Deferred revenue primarily includes deferrals related to license and development arrangements and PCS.</t>
  </si>
  <si>
    <t>Derivative Financial Instruments</t>
  </si>
  <si>
    <t>Derivative Instruments and Hedging Activities Disclosure [Abstract]</t>
  </si>
  <si>
    <t>Derivative Financial Instruments We enter into foreign currency forward contracts to mitigate the impact of foreign currency exchange rate movements on our operating expenses. We designate these contracts as cash flow hedges and assess the effectiveness of the hedge relationships on a spot to spot basis. Gains or losses on the contracts are recorded in accumulated other comprehensive income or loss and reclassified to operating expense when the related operating expenses are recognized in earnings or ineffectiveness should occur. The fair value of the contracts was not significant as of October 28, 2018 and January 28, 2018 . We also enter into foreign currency forward contracts to mitigate the impact of foreign currency movements on monetary assets and liabilities that are denominated in currencies other than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as of October 28, 2018 and January 28, 2018 : October 28, January 28, (In millions) Designated as cash flow hedges $ 403 $ 104 Not designated for hedge accounting $ 93 $ 94 As of October 28, 2018 , all designated foreign currency forward contracts mature within eighteen months. The expected realized gains and losses deferred into accumulated other comprehensive income (loss) related to foreign currency forward contracts within the next twelve months was no t significant. During the third quarter and first nine months of fiscal years 2019 and 2018 , the impact of derivative financial instruments designated for hedge accounting treatment on other comprehensive income or loss was not significant and all such instruments were determined to be highly effective. Therefore, there were no gains or losses associated with ineffectiveness.</t>
  </si>
  <si>
    <t>Guarantees</t>
  </si>
  <si>
    <t>Guarantees U.S. GAAP requires that upon issuance of a guarantee, the guarantor must recognize a liability for the fair value of the obligation it assumes under that guarantee. Accrual for Product Warranty Liabilities We record a reduction to revenue for estimated product returns at the time revenue is recognized primarily based on historical return rates. Cost of revenue includes the estimated cost of product warranties. Under limited circumstances, we may offer an extended limited warranty to customers for certain products. Additionally, we accrue for known warranty and indemnification issues if a loss is probable and can be reasonably estimated. The estimated product returns and estimated product warranty liabilities was $18 million and $15 million as of October 28, 2018 and January 28, 2018 , respectively. In connection with certain agreements that we have entered in the past, we have provided indemnities to cover the indemnified party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densed Consolidated Financial Statements for such indemnifications.</t>
  </si>
  <si>
    <t>Debt</t>
  </si>
  <si>
    <t>Debt Disclosure [Abstract]</t>
  </si>
  <si>
    <t>Debt Long-Term Debt 2.20% Notes Due 2021 and 3.20% Notes Due 2026 In fiscal year 2017, we issued $1.00 billion of the 2.20% Notes Due 2021, and $1.00 billion of the 3.20% Notes Due 2026, or collectively, the Notes. Interest on the Notes is payable on March 16 and September 16 of each year, beginning on March 16, 2017. Upon 30 days' notice to holders of the Notes, we may redeem the Notes for cash prior to maturity, at redemption prices that include accrued and unpaid interest, if any, and a make-whole premium. However, no make-whole premium will be paid for redemptions of the Notes Due 2021 on or after August 16, 2021, or for redemptions of the Notes Due 2026 on or after June 16, 2026. The net proceeds from the Notes were $1.98 billion , after deducting debt discount and issuance costs. The Notes are our unsecured senior obligations and rank equally in right of payment with all existing and future unsecured and unsubordinated indebtedness. The Notes are structurally subordinated to the liabilities of our subsidiaries and are effectively subordinated to any secured indebtedness to the extent of the value of the assets securing such indebtedness. All existing and future liabilities of our subsidiaries will be effectively senior to the Notes. The carrying value of the Notes and the associated interest rates were as follows: Expected Remaining Term (years) Effective Interest Rate October 28, 2018 January 28, 2018 (In millions) 2.20% Notes Due 2021 2.9 2.38% $ 1,000 $ 1,000 3.20% Notes Due 2026 7.9 3.31% 1,000 1,000 Unamortized debt discount and issuance costs (13 ) (15 ) Net carrying amount $ 1,987 $ 1,985 Convertible Debt 1.00% Convertible Senior Notes Due 2018 In fiscal year 2014, we issued $1.50 billion of 1.00% Convertible Senior Notes due 2018. The Convertible Notes will mature on December 1, 2018 and we had $3 million in principal amount outstanding as of October 28, 2018 . Effective August 1, 2018, holders may convert all or any portion of their Convertible Notes before the close of business on the second scheduled trading day immediately preceding the maturity date of December 1, 2018 regardless of conversion conditions. During the third quarter of fiscal year 2019 , we paid cash to settle an aggregate of $11 million in principal amount of the Convertible Notes and issued 485 thousand shares of our common stock for the excess conversion value. The related loss on early conversions was no t significant. Based on the closing price of our common stock of $198.29 on the last trading day of the third quarter of fiscal year 2019 , the if-converted value of the remaining outstanding Convertible Notes exceeded their principal amount by approximately $31 million . As of October 28, 2018 , the conversion rate was 49.95 shares of common stock per $1,000 principal amount of the Convertible Notes. Note Hedges Concurrently with the issuance of the Convertible Notes, we entered into the Note Hedges. The Note Hedges have an adjusted strike price of $20.02 per share and allow us to receive shares of our common stock and/or cash related to the excess conversion value that we would deliver and/or pay, respectively, to the holders of the Convertible Notes upon conversion. Through October 28, 2018 , we had received 56 million shares of our common stock from the exercise of a portion of the Note Hedges related to the settlement of $1.50 billion in principal amount of the Convertible Notes. Revolving Credit Facility We have a Credit Agreement under which we may borrow up to $575 million for general corporate purposes and can obtain revolving loan commitments up to $425 million . As of October 28, 2018 , we had no t borrowed any amounts under this agreement. Commercial Paper We have a $575 million commercial paper program to support general corporate purposes. As of October 28, 2018 , we had no t issued any commercial paper.</t>
  </si>
  <si>
    <t>Commitments and Contingencies</t>
  </si>
  <si>
    <t>Commitments and Contingencies Litigation Polaris Innovations Limited On May 16, 2016, Polaris Innovations Limited, or Polaris, a non-practicing entity and wholly-owned subsidiary of Quarterhill Inc. (formerly WiLAN Inc.), filed a complaint against NVIDIA for patent infringement in the United States District Court for the Western District of Texas. Polaris alleges that NVIDIA has infringed and is continuing to infringe six U.S. patents relating to the control of dynamic random-access memory, or DRAM. The complaint seeks unspecified monetary damages, enhanced damages, interest, fees, expenses, and costs against NVIDIA. On September 14, 2016, NVIDIA answered the Polaris Complaint and asserted various defenses including non-infringement and invalidity of the six Polaris patents. On December 5, 2016, the Texas Court granted NVIDIA’s motion to transfer and ordered the case transferred to the Northern District of California. Between December 7, 2016 and July 25, 2017, NVIDIA filed multiple petitions for inter partes review, or IPR, at the United States Patent and Trademark Office, or USPTO, challenging the validity of each of the patents asserted by Polaris in the U.S. litigation. The USPTO instituted IPRs for four U.S. patents and declined to institute IPRs on two U.S. patents. The USPTO issued a Final Written Decision on the IPR relating to one of the patents on June 19, 2018, finding claims 1-23 and 28 unpatentable but that claims 24-27 were not proved unpatentable. On June 15, 2017, the California Court granted NVIDIA’s motion to stay the district court litigation pending resolution of the petitions for IPR. The California Court has not set a trial date. On December 30, 2016, Polaris filed a complaint against NVIDIA for patent infringement in the Regional Court of Düsseldorf, Germany. Polaris alleges that NVIDIA has infringed and is continuing to infringe three patents relating to control of DRAM. On July 14, 2017, NVIDIA filed defenses to the infringement allegations including non-infringement with respect to each of the three asserted patents. On September 3, 2018, NVIDIA filed a rejoinder with additional noninfringement arguments. An oral hearing is scheduled for February 21, 2019. Between March 31, 2017 and June 12, 2017, NVIDIA filed nullity actions with the German Patent Court challenging the validity of each of the patents asserted by Polaris in the German litigation. ZiiLabs 1 Patents Lawsuit On October 2, 2017, ZiiLabs Inc., Ltd., or ZiiLabs, a non-practicing entity, filed a complaint in the United States District Court for the District of Delaware alleging that NVIDIA has infringed and is continuing to infringe four U.S. patents relating to GPUs, or the ZiiLabs 1 Patents. ZiiLabs is a Bermuda corporation and a wholly-owned subsidiary of Creative Technology Asia Limited, a Hong Kong company which is itself is a wholly-owned subsidiary of Creative Technology Ltd., a publicly traded Singapore company. The complaint seeks unspecified monetary damages, enhanced damages, interest, costs, and fees against NVIDIA and an injunction against further direct or direct infringement of the ZiiLabs 1 Patents. On November 27, 2017, NVIDIA answered the ZiiLabs complaint and asserted various defenses including non-infringement and invalidity of the ZiiLabs 1 Patents. On January 10, 2018, ZiiLabs filed a first amended complaint asserting infringement of a fifth U.S. patent. On February 22, 2018, the Delaware Court stayed the ZiiLabs 1 case pending the resolution of the ITC investigation over the ZiiLabs 2 patents. ZiiLabs 2 Patents Lawsuits On December 27, 2017, ZiiLabs filed a second complaint in the United States District Court for the District of Delaware alleging that NVIDIA has infringed four additional U.S. patents, or the ZiiLabs 2 Patents. The second complaint also seeks unspecified monetary damages, enhanced damages, interest, costs, and fees against NVIDIA and an injunction against further direct or direct infringement of the ZiiLabs 2 Patents. On February 22, 2018, the Delaware Court stayed the district court action on the ZiiLabs 2 patents pending the resolution of the ITC Investigation over the ZiiLabs 2 patents. On December 29, 2017, ZiiLabs filed a request with the U.S. International Trade Commission, or USITC, to commence an Investigation pursuant to Section 337 of the Tariff Act of 1930 relating to the unlawful importation of certain graphics processors and products containing the same. ZiiLabs alleges that the unlawful importation results from the infringement of the ZiiLabs 2 Patents by products from respondents NVIDIA, ASUSTeK Computer Inc., ASUS Computer International, EVGA Corporation, Gigabyte Technology Co., Ltd., G.B.T. Inc., Micro-Star International Co., Ltd., MSI Computer Corp., Nintendo Co., Ltd., Nintendo of America Inc., PNY Technologies Inc., Zotac International (MCO) Ltd., and Zotac USA Inc. On February 28, 2018, NVIDIA and the other respondents answered the ITC complaint and asserted various defenses including non-infringement and invalidity of the four asserted ZiiLabs 2 patents. On May 10, 2018, the Administrative Law Judge presiding over the investigation issued an Initial Determination terminating the investigation with respect to one of the patents. On July 17, 2018, the USITC affirmed this decision on modified grounds. On October 18, 2018, the Administrative Law Judge currently presiding over the investigation issued an order construing certain claims of the three remaining patents in the investigation. The hearing in the investigation is currently scheduled to begin January 25, 2019. The target date for completion of the investigation is September 9, 2019. Accounting for Loss Contingencies While there can be no assurance of favorable outcomes, we believe the claims made by the other parties in the above ongoing matters are without merit and we intend to vigorously defend the actions. As of October 28, 2018 , we have not recorded any accrual for contingent liabilities associated with the legal proceedings described above based on our belief that liabilities, while possible, are not probable. Further, any possible loss or range of loss in these matters cannot be reasonably estimated at this time. We are engaged in other legal actions not described above arising in the ordinary course of its business and, while there can be no assurance of favorable outcomes, we believe that the ultimate outcome of these actions will not have a material adverse effect on our operating results, liquidity or financial position.</t>
  </si>
  <si>
    <t>Shareholders' Equity</t>
  </si>
  <si>
    <t>Shareholders’ Equity Capital Return Program Beginning August 2004, our Board of Directors authorized us to repurchase our stock. During the third quarter and first nine months of fiscal year 2019 , we repurchased a total of 1 million shares and 4 million shares, respectively, for $200 million and $855 million , respectively. During the third quarter and first nine months of fiscal year 2019 , we also paid $91 million and $273 million , respectively, in cash dividends to our shareholders. In November 2018, we declared an increase in our quarterly cash dividend to $0.16 per share from $0.15 per share, to be paid with our next quarterly cash dividend on December 21, 2018, to all shareholders of record on November 30, 2018. Through October 28, 2018 , we have repurchased an aggregate of 255 million shares under our share repurchase program for a total cost of $6.36 billion . All shares delivered from these repurchases have been placed into treasury stock. In November 2018, our board of directors authorized an additional $7.00 billion under our share repurchase program. As of November 5, 2018, we were authorized, subject to certain specifications, to repurchase additional shares of our common stock up to $7.94 billion through December 2022. Preferred Stock As of October 28, 2018 and January 28, 2018 , there were no shares of preferred stock outstanding. Common Stock We are authorized to issue up to 2.00 billion shares of our common stock at $0.001 per share par value.</t>
  </si>
  <si>
    <t>Segment Information</t>
  </si>
  <si>
    <t>Segment Reporting [Abstract]</t>
  </si>
  <si>
    <t>Segment Information 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able segments - the GPU business and the Tegra Processor business - based on a single underlying architecture. While our GPU and CUDA architecture is unified, our GPU product brands are aimed at specialized markets including GeForce for gamers; Quadro for designers; Tesla and DGX for artificial intelligence, or AI, data scientists and big data researchers; and GRID for cloud-based visual computing users. Our Tegra brand integrates an entire computer onto a single chip, and incorporates GPUs and multi-core CPUs to drive supercomputing for autonomous robots, drones, and cars, as well as for consoles and mobile gaming and entertainment devices. Under the single unifying architecture for our GPU and Tegra Processors, we leverage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able segments, our CODM assigns 100% of those expenses to the reportable segment that benefits the most. The “All Other” category presented below represents the revenue and expenses that our CODM does not assign to either the GPU business or the Tegra Processor business for purposes of making operating decisions or assessing financial performance. The revenue includes primarily patent licensing revenue and the expenses include stock-based compensation expense, corporate infrastructure and support costs, acquisition-related costs, legal settlement costs, contributions, restructuring and other charges, product warranty charge, and other non-recurring charges and benefits that our CODM deems to be enterprise in nature. Our CODM does not review any information regarding total assets on a reportable segment basis. Reportable segments do not record intersegment revenue, and, accordingly, there is none to be reported. The accounting policies for segment reporting are the same as for our consolidated financial statements. The table below presents details of our reportable segments and the “All Other” category. GPU Tegra Processor All Other Consolidated (In millions) Three Months Ended October 28, 2018 Revenue $ 2,774 $ 407 $ — $ 3,181 Depreciation and amortization expense $ 51 $ 13 $ 4 $ 68 Operating income (loss) $ 1,214 $ 72 $ (228 ) $ 1,058 Three Months Ended October 29, 2017 Revenue $ 2,217 $ 419 $ — $ 2,636 Depreciation and amortization expense $ 32 $ 9 $ 9 $ 50 Operating income (loss) $ 978 $ 88 $ (171 ) $ 895 Nine Months Ended October 28, 2018 Revenue $ 8,195 $ 1,316 $ — $ 9,511 Depreciation and amortization expense $ 134 $ 35 $ 15 $ 184 Operating income (loss) $ 3,867 $ 266 $ (623 ) $ 3,510 Nine Months Ended October 29, 2017 Revenue $ 5,676 $ 1,084 $ 43 $ 6,803 Depreciation and amortization expense $ 88 $ 27 $ 30 $ 145 Operating income (loss) $ 2,342 $ 206 $ (411 ) $ 2,137 Three Months Ended Nine Months Ended October 28, October 29, October 28, October 29, (In millions) Reconciling items included in "All Other" category: Unallocated revenue $ — $ — $ — $ 43 Stock-based compensation expense (140 ) (107 ) (400 ) (265 ) Unallocated cost of revenue and operating expenses (76 ) (61 ) (205 ) (176 ) Legal settlement costs (15 ) — (17 ) — Acquisition-related costs (1 ) (3 ) (5 ) (11 ) Restructuring and other 4 — 4 — Contributions — — — (2 ) Total $ (228 ) $ (171 ) $ (623 ) $ (411 )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Three Months Ended Nine Months Ended October 28, October 29, October 28, October 29, 2018 2017 2018 2017 (In millions) Revenue: Taiwan $ 929 $ 864 $ 2,739 $ 2,140 Other Asia Pacific 742 612 2,001 1,409 China (including Hong Kong) 704 515 2,218 1,325 United States 407 263 1,254 894 Europe 230 195 699 555 Other Americas 169 187 600 480 Total revenue $ 3,181 $ 2,636 $ 9,511 $ 6,803 The following table summarizes information pertaining to our revenue by each of the specialized markets we serve: Three Months Ended Nine Months Ended October 28, October 29, October 28, October 29, 2018 2017 2018 2017 (In millions) Revenue: Gaming $ 1,764 $ 1,561 $ 5,292 $ 3,774 Professional Visualization 305 239 837 679 Datacenter 792 501 2,253 1,326 Automotive 172 144 478 426 OEM &amp; IP 148 191 651 598 Total revenue $ 3,181 $ 2,636 $ 9,511 $ 6,803 No customer represented 10% or more of total revenue for the third quarter and first nine months of fiscal years 2019 and 2018. Accounts receivable from significant customers, those representing more than 10% of total accounts receivable, aggregated approximately 14% of our accounts receivable balance from one customer as of October 28, 2018 , and approximately 28% of our accounts receivable balance from two customers as of January 28, 2018 .</t>
  </si>
  <si>
    <t>Summary of Significant Accounting Policies (Policies)</t>
  </si>
  <si>
    <t>Basis of Presentation</t>
  </si>
  <si>
    <t>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8, 2018 consolidated balance sheet was derived from our audited consolidated financial statements included in our Annual Report on Form 10-K for the fiscal year ended January 28, 2018 ,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8, 2018 .</t>
  </si>
  <si>
    <t>Revenue Recognition</t>
  </si>
  <si>
    <t>Revenue Recognition We derive our revenue from product sales, including hardware and systems, license and development arrangements, and software licensing.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Product Sales Revenue Revenue from product sales is recognized upon transfer of control of promised products to customers in an amount that reflects the consideration we expect to receive in exchange for those products. Revenue is recognized net of allowances for returns, customer programs and any taxes collected from customers. For products sold with a right of return, we record a reduction to revenue by establishing a sales return allowance for estimated product returns at the time revenue is recognized, based primarily on historical return rates. However, if product returns for a fiscal period are anticipated to exceed historical return rates, we may determine that additional sales return allowances are required to properly reflect our estimated exposure for product returns. Our customer programs involve rebates, which are designed to serve as sales incentives to resellers of our products in various target markets, and marketing development funds, or MDFs, which represent monies paid to our partners that are earmarked for market segment development and are designed to support our partners’ activities while also promoting NVIDIA products. We account for customer programs as a reduction to revenue and accrue for potential rebates and MDFs based on the amount we expect to be claimed by customers. License and Development Arrangements Our license and development arrangements with customers typically require significant customization of our intellectual property components. As a result, we recognize the revenue from the license and the revenue from the development services as a single performance obligation over the period in which the development services are performed. We measure progress to completion based on actual cost incurred to date as a percentage of the estimated total cost required to complete each project. If a loss on an arrangement becomes probable during a period, we record a provision for such loss in that period. Software Licensing Our software licenses provide our customers with a right to use the software when it is made available to the customer. Customers may purchase either perpetual licenses or subscriptions to licenses, which differ mainly in the duration over which the customer benefits from the software. Software licenses are frequently sold along with post-contract customer support, or PCS. For such arrangements, we allocate revenue to the software license and PCS on a relative standalone selling price basis by maximizing the use of observable inputs to determine the standalone selling price for each performance obligation. Revenue from software licenses is recognized up front when the software is made available to the customer. PCS revenue is recognized ratably over the service period, or as services are performed.</t>
  </si>
  <si>
    <t>Fiscal Year</t>
  </si>
  <si>
    <t>Fiscal Year We operate on a 52- or 53-week year, ending on the last Sunday in January. Fiscal years 2019 and 2018 are both 52-week years. The third quarters of fiscal years 2019 and 2018 were both 13-week quarters.</t>
  </si>
  <si>
    <t>Reclassifications</t>
  </si>
  <si>
    <t>Reclassifications Certain prior fiscal year balances have been reclassified to conform to the current fiscal year presentation.</t>
  </si>
  <si>
    <t>Principles of Consolidation</t>
  </si>
  <si>
    <t>Principles of Consolidation Our condensed consolidated financial statements include the accounts of NVIDIA Corporation and our wholly-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t>
  </si>
  <si>
    <t>Adoption of New and Recently Issued Accounting Pronouncements</t>
  </si>
  <si>
    <t>Adoption of New and Recently Issued Accounting Pronouncements Recently Adopted Accounting Pronouncements The Financial Accounting Standards Board, or FASB, issued an accounting standards update that creates a single source of revenue guidance under U.S. GAAP for all companies, in all industries. We adopted this guidance on January 29, 2018 using the modified retrospective approach. Refer to Note 2 of these Notes to Condensed Consolidated Financial Statements for additional information. In January 2016, the FASB issued an accounting standards update to amend certain aspects of recognition, measurement, presentation, and disclosure of financial instruments. We are now required to recognize changes in the fair value of our equity investments through net income rather than other comprehensive income. We adopted this guidance in the first quarter of fiscal year 2019 and applied it prospectively. The adoption of this guidance did not have a significant impact on our consolidated financial statements. Recent Accounting Pronouncement Not Yet Adopted In February 2016 and July 2018, the FASB issued accounting standards updates regarding the accounting for leases by which we will begin recognizing lease assets and liabilities on the balance sheet for lease terms of more than 12 months. The FASB also recently provided a practical expedient transition method to adopt the new lease accounting requirements. We are evaluating the impact of adopting the new lease accounting standards on our consolidated financial statements, systems and processes in conjunction with our review of lease agreements. The updates will be effective for us beginning in the first quarter of fiscal year 2020. We expect the adoption of this accounting guidance to result in an increase in lease assets and a corresponding increase in lease liabilities on our Consolidated Balance Sheets.</t>
  </si>
  <si>
    <t>New Revenue Accounting Standard (Tables)</t>
  </si>
  <si>
    <t>Changes in Deferred Revenue</t>
  </si>
  <si>
    <t>The following table shows the changes in deferred revenue during the first nine months of fiscal year 2019: October 28, 2018 (In millions) Balance as of January 28, 2018 $ 68 Adjustment to retained earnings upon adoption of new revenue standard (5 ) Balance as of January 29, 2018 63 Deferred revenue added during the period 271 Revenue recognized during the period (214 ) Balance as of October 28, 2018 $ 120</t>
  </si>
  <si>
    <t>Stock-Based Compensation (Tables)</t>
  </si>
  <si>
    <t>Stock-based compensation expense, net of amounts capitalized as inventory</t>
  </si>
  <si>
    <t>Our Condensed Consolidated Statements of Income include stock-based compensation expense, net of amounts allocated to inventory, as follows: Three Months Ended Nine Months Ended October 28, October 29, October 28, October 29, (In millions) Cost of revenue $ 5 $ 6 $ 21 $ 14 Research and development 88 61 237 146 Sales, general and administrative 47 40 142 105 Total $ 140 $ 107 $ 400 $ 265</t>
  </si>
  <si>
    <t>Summary of equity award transactions</t>
  </si>
  <si>
    <t>The following is a summary of equity award transactions under our equity incentive plans: RSUs, PSUs, and Market-based PSUs Outstanding Number of Shares Weighted Average Grant-Date Fair Value Per Share (In millions, except per share data) Balances, January 28, 2018 22 $ 66.72 Granted (1) (2) 4 $ 262.44 Vested restricted stock (10 ) $ 47.61 Canceled and forfeited — $ — Balances, October 28, 2018 16 $ 127.89 (1) Includes the number of PSUs granted that will be issued and eligible to vest if the maximum corporate financial performance goal for fiscal year 2019 is achieved. Depending on the actual level of the corporate performance achievement at the end of fiscal year 2019 , the PSUs issued could be up to 0.3 million shares. (2) Includes the number of market-based PSUs granted that will be issued and eligible to vest if the maximum goal for total shareholder return, or TSR, over the 3 -year measurement period is achieved. Depending on the ranking of our TSR compared to those of the companies comprising the Standard &amp; Poor’s 500 Index during that period, the market-based PSUs issued could be up to 45 thousand shares.</t>
  </si>
  <si>
    <t>Summary of unearned stock-based compensation expense</t>
  </si>
  <si>
    <t>The following summarizes the aggregate unearned stock-based compensation expense and estimated weighted average amortization period as of October 28, 2018 and January 28, 2018 : October 28, January 28, 2018 2018 (In millions) Aggregate unearned stock-based compensation expense $ 1,608 $ 1,091 Estimated weighted average remaining amortization period (In years) RSUs, PSUs, and market-based PSUs 2.4 2.3 ESPP 0.9 0.7</t>
  </si>
  <si>
    <t>Net Income Per Share (Tables)</t>
  </si>
  <si>
    <t>Reconciliation of numerators and denominators of basic and diluted net income (loss) per share computations</t>
  </si>
  <si>
    <t>The following is a reconciliation of the denominator of the basic and diluted net income per share computations for the periods presented: Three Months Ended Nine Months Ended October 28, October 29, October 28, October 29, 2018 2017 2018 2017 (In millions, except per share data) Numerator: Net income $ 1,230 $ 838 $ 3,575 $ 1,928 Denominator: Basic weighted average shares 609 603 608 597 Dilutive impact of outstanding securities: Equity awards 16 23 18 24 1.00% Convertible Senior Notes — 2 — 7 Warrants issued with the 1.00% Convertible Senior Notes — — — 5 Diluted weighted average shares 625 628 626 633 Net income per share: Basic (1) $ 2.02 $ 1.39 $ 5.88 $ 3.23 Diluted (2) $ 1.97 $ 1.33 $ 5.71 $ 3.05 Equity awards excluded from diluted net income per share because their effect would have been anti-dilutive 3 3 4 4 (1) Calculated as net income divided by basic weighted average shares. (2) Calculated as net income divided by diluted weighted average shares.</t>
  </si>
  <si>
    <t>Marketable Securities (Tables)</t>
  </si>
  <si>
    <t>Cash Equivalents and Marketable Securities</t>
  </si>
  <si>
    <t>The following is a summary of cash equivalents and marketable securities as of October 28, 2018 and January 28, 2018 : October 28, 2018 Amortized Cost Unrealized Gain Unrealized Loss Estimated Fair Value Reported as Cash Equivalents Marketable Securities (In millions) Corporate debt securities $ 2,732 $ 1 $ (6 ) $ 2,727 $ — $ 2,727 Debt securities of United States government agencies 2,140 — (5 ) $ 2,135 — 2,135 Debt securities issued by the United States Treasury 1,544 — (2 ) 1,542 — 1,542 Money market funds 602 — — 602 602 — Foreign government bonds 191 — — 191 — 191 Asset-backed securities 178 — (2 ) 176 — 176 Mortgage-backed securities issued by United States government-sponsored enterprises 98 1 — 99 — 99 Total $ 7,485 $ 2 $ (15 ) $ 7,472 $ 602 $ 6,870 January 28, 2018 Amortized Unrealized Unrealized Estimated Reported as Cash Equivalents Marketable Securities (In millions) Money market funds $ 3,789 $ — $ — $ 3,789 $ 3,789 $ — Corporate debt securities 1,304 — (9 ) 1,295 — 1,295 Debt securities of United States government agencies 822 — (7 ) 815 — 815 Debt securities issued by the United States Treasury 577 — (4 ) 573 — 573 Asset-backed securities 254 — (2 ) 252 — 252 Mortgage-backed securities issued by United States government-sponsored enterprises 128 2 — 130 — 130 Foreign government bonds 42 — (1 ) 41 — 41 Total $ 6,916 $ 2 $ (23 ) $ 6,895 $ 3,789 $ 3,106 The following table provides the breakdown of unrealized losses as of October 28, 2018 , aggregated by investment category and length of time that individual securities have been in a continuous loss position: Less than 12 Months 12 Months or Greater Total Estimated Fair Value Gross Unrealized Losses Estimated Fair Value Gross Unrealized Losses Estimated Fair Value Gross Unrealized Losses (In millions) Debt securities issued by United States government agencies $ 1,584 $ (1 ) $ 507 $ (4 ) $ 2,091 $ (5 ) Debt securities issued by the United States Treasury 1,253 — 289 (2 ) 1,542 (2 ) Corporate debt securities 167 — 794 (6 ) 961 (6 ) Asset-backed securities — — 176 (2 ) 176 (2 ) Total $ 3,004 $ (1 ) $ 1,766 $ (14 ) $ 4,770 $ (15 ) The amortized cost and estimated fair value of cash equivalents and marketable securities as of October 28, 2018 and January 28, 2018 are shown below by contractual maturity. October 28, 2018 January 28, 2018 Amortized Cost Estimated Fair Value Amortized Cost Estimated Fair Value (In millions) Less than 1 year $ 5,537 $ 5,524 $ 5,381 $ 5,375 Due in 1 - 5 years 1,923 1,923 1,500 1,485 Mortgage-backed securities issued by United States government-sponsored enterprises not due at a single maturity date 25 25 35 35 Total $ 7,485 $ 7,472 $ 6,916 $ 6,895</t>
  </si>
  <si>
    <t>Fair Value of Financial Assets and Liabilities (Tables)</t>
  </si>
  <si>
    <t>Fair Value Measurements, Recurring and Nonrecurring</t>
  </si>
  <si>
    <t xml:space="preserve"> Fair Value at Pricing Category October 28, 2018 January 28, 2018 (In millions) Assets Cash equivalents and marketable securities: Corporate debt securities Level 2 $ 2,727 $ 1,295 Debt securities of United States government agencies Level 2 $ 2,135 $ 815 Debt securities issued by the United States Treasury Level 2 $ 1,542 $ 573 Money market funds Level 1 $ 602 $ 3,789 Foreign government bonds Level 2 $ 191 $ 41 Asset-backed securities Level 2 $ 176 $ 252 Mortgage-backed securities issued by United States government-sponsored enterprises Level 2 $ 99 $ 130 Liabilities Current liability: 1.00% Convertible Senior Notes (1) Level 2 $ 43 $ 189 Other noncurrent liabilities: 2.20% Notes Due 2021 (1) Level 2 $ 971 $ 982 3.20% Notes Due 2026 (1) Level 2 $ 943 $ 986 (1) These liabilities are carried on our Consolidated Balance Sheets at their original issuance value, net of unamortized debt discount and issuance costs, and are not marked to fair value each period. Refer to Note 12 of these Notes to Condensed Consolidated Financial Statements for additional information.</t>
  </si>
  <si>
    <t>Amortizable Intangible Assets (Tables)</t>
  </si>
  <si>
    <t>Amortizable Intangible Assets Components</t>
  </si>
  <si>
    <t>The components of our amortizable intangible assets are as follows: October 28, 2018 January 28, 2018 Gross Carrying Amount Accumulated Amortization Net Carrying Amount Gross Carrying Amount Accumulated Amortization Net Carrying Amount (In millions) (In millions) Acquisition-related intangible assets $ 195 $ (186 ) $ 9 $ 195 $ (180 ) $ 15 Patents and licensed technology 490 (450 ) 40 469 (432 ) 37 Total intangible assets $ 685 $ (636 ) $ 49 $ 664 $ (612 ) $ 52</t>
  </si>
  <si>
    <t>Balance Sheet Components (Tables)</t>
  </si>
  <si>
    <t>Certain balance sheet components are as follows: October 28, January 28, 2018 2018 Inventories: (In millions) Raw materials $ 634 $ 227 Work in-process 259 192 Finished goods 524 377 Total inventories $ 1,417 $ 796</t>
  </si>
  <si>
    <t>Accrued and Other Current Liabilities</t>
  </si>
  <si>
    <t xml:space="preserve"> October 28, January 28, 2018 2018 Accrued and Other Current Liabilities: (In millions) Customer program accruals $ 319 $ 181 Accrued payroll and related expenses 151 172 Deferred revenue (1) 80 53 Taxes payable 40 33 Accrued royalties 19 17 Warranty accrual (2) 18 15 Professional service fees 15 15 Coupon interest on debt obligations 7 20 Other 54 36 Total accrued and other current liabilities $ 703 $ 542 (1) Deferred revenue primarily includes customer advances and deferrals related to license and development arrangements and PCS. (2) Refer to Note 11 of these Notes to Condensed Consolidated Financial Statements for a discussion regarding warranties.</t>
  </si>
  <si>
    <t>Other Long-term Liabilities</t>
  </si>
  <si>
    <t xml:space="preserve"> October 28, January 28, 2018 2018 Other Long-Term Liabilities: (In millions) Income tax payable (1) $ 469 $ 559 Deferred revenue (2) 40 15 Deferred income tax liability 23 18 Employee benefits liability 19 12 Deferred rent 17 9 Other 19 19 Total other long-term liabilities $ 587 $ 632 (1) As of October 28, 2018 , represents the long-term portion of the one-time transition tax payable of $337 million , as well as unrecognized tax benefits of $116 million and related interest and penalties of $16 million . (2) Deferred revenue primarily includes deferrals related to license and development arrangements and PCS.</t>
  </si>
  <si>
    <t>Derivative Financial Instruments (Tables)</t>
  </si>
  <si>
    <t>Schedule of Notional Amounts of Outstanding Derivative Positions</t>
  </si>
  <si>
    <t>The table below presents the notional value of our foreign currency forward contracts outstanding as of October 28, 2018 and January 28, 2018 : October 28, January 28, (In millions) Designated as cash flow hedges $ 403 $ 104 Not designated for hedge accounting $ 93 $ 94</t>
  </si>
  <si>
    <t>Debt (Table)</t>
  </si>
  <si>
    <t>Long-term Debt</t>
  </si>
  <si>
    <t>The carrying value of the Notes and the associated interest rates were as follows: Expected Remaining Term (years) Effective Interest Rate October 28, 2018 January 28, 2018 (In millions) 2.20% Notes Due 2021 2.9 2.38% $ 1,000 $ 1,000 3.20% Notes Due 2026 7.9 3.31% 1,000 1,000 Unamortized debt discount and issuance costs (13 ) (15 ) Net carrying amount $ 1,987 $ 1,985</t>
  </si>
  <si>
    <t>Segment Information (Tables)</t>
  </si>
  <si>
    <t>Financial Information by Operating Segment</t>
  </si>
  <si>
    <t>The table below presents details of our reportable segments and the “All Other” category. GPU Tegra Processor All Other Consolidated (In millions) Three Months Ended October 28, 2018 Revenue $ 2,774 $ 407 $ — $ 3,181 Depreciation and amortization expense $ 51 $ 13 $ 4 $ 68 Operating income (loss) $ 1,214 $ 72 $ (228 ) $ 1,058 Three Months Ended October 29, 2017 Revenue $ 2,217 $ 419 $ — $ 2,636 Depreciation and amortization expense $ 32 $ 9 $ 9 $ 50 Operating income (loss) $ 978 $ 88 $ (171 ) $ 895 Nine Months Ended October 28, 2018 Revenue $ 8,195 $ 1,316 $ — $ 9,511 Depreciation and amortization expense $ 134 $ 35 $ 15 $ 184 Operating income (loss) $ 3,867 $ 266 $ (623 ) $ 3,510 Nine Months Ended October 29, 2017 Revenue $ 5,676 $ 1,084 $ 43 $ 6,803 Depreciation and amortization expense $ 88 $ 27 $ 30 $ 145 Operating income (loss) $ 2,342 $ 206 $ (411 ) $ 2,137</t>
  </si>
  <si>
    <t>Reconciling items included in All Other category</t>
  </si>
  <si>
    <t xml:space="preserve"> Three Months Ended Nine Months Ended October 28, October 29, October 28, October 29, (In millions) Reconciling items included in "All Other" category: Unallocated revenue $ — $ — $ — $ 43 Stock-based compensation expense (140 ) (107 ) (400 ) (265 ) Unallocated cost of revenue and operating expenses (76 ) (61 ) (205 ) (176 ) Legal settlement costs (15 ) — (17 ) — Acquisition-related costs (1 ) (3 ) (5 ) (11 ) Restructuring and other 4 — 4 — Contributions — — — (2 ) Total $ (228 ) $ (171 ) $ (623 ) $ (411 )</t>
  </si>
  <si>
    <t>Schedule of Revenue by Geographic Regions</t>
  </si>
  <si>
    <t>The following table summarizes information pertaining to our revenue from customers based on the invoicing address by geographic regions: Three Months Ended Nine Months Ended October 28, October 29, October 28, October 29, 2018 2017 2018 2017 (In millions) Revenue: Taiwan $ 929 $ 864 $ 2,739 $ 2,140 Other Asia Pacific 742 612 2,001 1,409 China (including Hong Kong) 704 515 2,218 1,325 United States 407 263 1,254 894 Europe 230 195 699 555 Other Americas 169 187 600 480 Total revenue $ 3,181 $ 2,636 $ 9,511 $ 6,803</t>
  </si>
  <si>
    <t>Schedule of Revenue by Major Markets</t>
  </si>
  <si>
    <t>The following table summarizes information pertaining to our revenue by each of the specialized markets we serve: Three Months Ended Nine Months Ended October 28, October 29, October 28, October 29, 2018 2017 2018 2017 (In millions) Revenue: Gaming $ 1,764 $ 1,561 $ 5,292 $ 3,774 Professional Visualization 305 239 837 679 Datacenter 792 501 2,253 1,326 Automotive 172 144 478 426 OEM &amp; IP 148 191 651 598 Total revenue $ 3,181 $ 2,636 $ 9,511 $ 6,803</t>
  </si>
  <si>
    <t>New Revenue Accounting Standard (Details) $ in Millions</t>
  </si>
  <si>
    <t>Oct. 28, 2018USD ($)</t>
  </si>
  <si>
    <t>Change in Contract with Customer, Liability [Roll Forward]</t>
  </si>
  <si>
    <t>Beginning balance</t>
  </si>
  <si>
    <t>Deferred revenue added during the period</t>
  </si>
  <si>
    <t>Revenue recognized during the period</t>
  </si>
  <si>
    <t>Ending balance</t>
  </si>
  <si>
    <t>Calculated under Revenue Guidance in Effect before Topic 606</t>
  </si>
  <si>
    <t>New Accounting Pronouncements or Change in Accounting Principle [Line Items]</t>
  </si>
  <si>
    <t>Cumulative effect on retained earnings, net of tax</t>
  </si>
  <si>
    <t>Remaining performance obligation</t>
  </si>
  <si>
    <t>Percent of remaining performance obligations to be recognized (as percent)</t>
  </si>
  <si>
    <t>50.00%</t>
  </si>
  <si>
    <t>New Revenue Accounting Standard | Adjustment to retained earnings upon adoption of new revenue standard</t>
  </si>
  <si>
    <t>Stock-Based Compensation (Details) - USD ($) $ in Millions</t>
  </si>
  <si>
    <t>Share-based Compensation</t>
  </si>
  <si>
    <t>Total</t>
  </si>
  <si>
    <t>Stock-Based Compensation - Summary of Equity Award Transactions 1 (Details) shares in Millions</t>
  </si>
  <si>
    <t>Oct. 28, 2018$ / sharesshares</t>
  </si>
  <si>
    <t>Number of Shares</t>
  </si>
  <si>
    <t>RSUs, PSUs, and Market-based PSUs Outstanding, beginning balance (in shares) | shares</t>
  </si>
  <si>
    <t>Granted (in shares) | shares</t>
  </si>
  <si>
    <t>[1],[2]</t>
  </si>
  <si>
    <t>Vested restricted stock (in shares) | shares</t>
  </si>
  <si>
    <t>Canceled and forfeited (in shares) | shares</t>
  </si>
  <si>
    <t>RSUs, PSUs, and Market-based PSUs Outstanding, ending balance (in shares) | shares</t>
  </si>
  <si>
    <t>Weighted Average Grant-Date Fair Value Per Share</t>
  </si>
  <si>
    <t>RSUs, PSUs, and Market-based PSUs, beginning balance (in dollars per share) | $ / shares</t>
  </si>
  <si>
    <t>Granted (in dollars per share) | $ / shares</t>
  </si>
  <si>
    <t>Vested restricted stock (in dollars per share) | $ / shares</t>
  </si>
  <si>
    <t>Canceled and forfeited (in dollars per share) | $ / shares</t>
  </si>
  <si>
    <t>RSUs, PSUs, and Market-based PSUs, ending balance (in dollars per share) | $ / shares</t>
  </si>
  <si>
    <t>Includes the number of PSUs granted that will be issued and eligible to vest if the maximum corporate financial performance goal for fiscal year 2019 is achieved. Depending on the actual level of the corporate performance achievement at the end of fiscal year 2019, the PSUs issued could be up to 0.3 million shares.</t>
  </si>
  <si>
    <t>Includes the number of market-based PSUs granted that will be issued and eligible to vest if the maximum goal for total shareholder return, or TSR, over the 3-year measurement period is achieved. Depending on the ranking of our TSR compared to those of the companies comprising the Standard &amp;amp; Poor’s 500 Index during that period, the market-based PSUs issued could be up to 45 thousand shares.</t>
  </si>
  <si>
    <t>Stock-Based Compensation - Summary of Equity Award Transactions 2 (Details) shares in Thousands</t>
  </si>
  <si>
    <t>Oct. 28, 2018shares</t>
  </si>
  <si>
    <t>Share-based Compensation Arrangement by Share-based Payment Award [Line Items]</t>
  </si>
  <si>
    <t>Maximum number of PSUs issuable (in shares)</t>
  </si>
  <si>
    <t>Maximum number of market-based PSUs issuable (in shares)</t>
  </si>
  <si>
    <t>Market-based PSUs</t>
  </si>
  <si>
    <t>Measurement period</t>
  </si>
  <si>
    <t>3 years</t>
  </si>
  <si>
    <t>Stock-Based Compensation - Narrative (Details) - USD ($) $ in Millions</t>
  </si>
  <si>
    <t>Stock-based compensation expense related to equity awards not expected to vest</t>
  </si>
  <si>
    <t>Stock-Based Compensation - Aggregate Unearned Stock-Based Compensation (Details) - USD ($) $ in Millions</t>
  </si>
  <si>
    <t>Aggregate amount of unearned stock-based compensation expense related to equity awards, adjusted for estimated forfeitures</t>
  </si>
  <si>
    <t>RSUs, PSUs, and Market-based PSUs</t>
  </si>
  <si>
    <t>Estimated weighted average amortization period</t>
  </si>
  <si>
    <t>2 years 4 months 18 days</t>
  </si>
  <si>
    <t>2 years 3 months 7 days</t>
  </si>
  <si>
    <t>Employee Stock Purchase Plan</t>
  </si>
  <si>
    <t>10 months 24 days</t>
  </si>
  <si>
    <t>8 months 6 days</t>
  </si>
  <si>
    <t>Net Income Per Share (Details) - USD ($) $ / shares in Units, shares in Millions, $ in Millions</t>
  </si>
  <si>
    <t>Numerator:</t>
  </si>
  <si>
    <t>Denominator:</t>
  </si>
  <si>
    <t>Basic weighted average shares (in shares)</t>
  </si>
  <si>
    <t>Dilutive impact of outstanding securities:</t>
  </si>
  <si>
    <t>Equity awards (in shares)</t>
  </si>
  <si>
    <t>1.00% Convertible Senior Notes (in shares)</t>
  </si>
  <si>
    <t>Warrants issued with the 1.00% Convertible Senior Notes (in shares)</t>
  </si>
  <si>
    <t>Diluted weighted average shares (in shares)</t>
  </si>
  <si>
    <t>Equity awards excluded from diluted net income per share because their effect would have been anti-dilutive (in shares)</t>
  </si>
  <si>
    <t>Net Income Per Share - Narrative (Details)</t>
  </si>
  <si>
    <t>Stated interest rate (as percent)</t>
  </si>
  <si>
    <t>1.00%</t>
  </si>
  <si>
    <t>Conversion price (in dollars per share) | $ / shares</t>
  </si>
  <si>
    <t>Warrants outstanding (in shares) | shares</t>
  </si>
  <si>
    <t>Income Taxes (Details) - USD ($) $ in Millions</t>
  </si>
  <si>
    <t>12 Months Ended</t>
  </si>
  <si>
    <t>Tax expense (benefit) as percentage of income before income tax (as percent)</t>
  </si>
  <si>
    <t>13.80%</t>
  </si>
  <si>
    <t>6.50%</t>
  </si>
  <si>
    <t>8.90%</t>
  </si>
  <si>
    <t>Reduction in provisional U.S. tax reform tax amount</t>
  </si>
  <si>
    <t>U.S. federal statutory tax rate (as percent)</t>
  </si>
  <si>
    <t>21.00%</t>
  </si>
  <si>
    <t>33.90%</t>
  </si>
  <si>
    <t>Marketable Securities (Details) - USD ($) $ in Millions</t>
  </si>
  <si>
    <t>Summary of cash equivalents and marketable securities:</t>
  </si>
  <si>
    <t>Amortized Cost</t>
  </si>
  <si>
    <t>Unrealized Gain</t>
  </si>
  <si>
    <t>Unrealized Loss</t>
  </si>
  <si>
    <t>Estimated Fair Value</t>
  </si>
  <si>
    <t>Reported as</t>
  </si>
  <si>
    <t>Cash Equivalents</t>
  </si>
  <si>
    <t>Money market funds</t>
  </si>
  <si>
    <t>Corporate debt securities</t>
  </si>
  <si>
    <t>Debt securities of United States government agencies</t>
  </si>
  <si>
    <t>Debt securities issued by the United States Treasury</t>
  </si>
  <si>
    <t>Asset-backed securities</t>
  </si>
  <si>
    <t>Mortgage-backed securities issued by United States government-sponsored enterprises</t>
  </si>
  <si>
    <t>Foreign government bonds</t>
  </si>
  <si>
    <t>Marketable Securities - Narrative (Details) - USD ($)</t>
  </si>
  <si>
    <t>Other-than-temporary impairment losses</t>
  </si>
  <si>
    <t>Marketable Securities - Unrealized Losses (Details) $ in Millions</t>
  </si>
  <si>
    <t>Fair value, unrealized loss position</t>
  </si>
  <si>
    <t>Fair value, unrealized loss less than 12 months</t>
  </si>
  <si>
    <t>Fair value, unrealized loss greater than 12 months</t>
  </si>
  <si>
    <t>Fair value with unrealized loss, total</t>
  </si>
  <si>
    <t>Unrealized Loss Position, Aggregate Losses</t>
  </si>
  <si>
    <t>Unrealized loss, less than 12 months, gross</t>
  </si>
  <si>
    <t>Unrealized loss, 12 months or greater, gross</t>
  </si>
  <si>
    <t>Gross unrealized loss, total</t>
  </si>
  <si>
    <t>Marketable Securities - Contractual Maturity (Details) - USD ($) $ in Millions</t>
  </si>
  <si>
    <t>Less than 1 year</t>
  </si>
  <si>
    <t>Due in 1 - 5 years</t>
  </si>
  <si>
    <t>Mortgage-backed securities issued by United States government-sponsored enterprises not due at a single maturity date</t>
  </si>
  <si>
    <t>Fair Value of Financial Assets and Liabilities (Details) - USD ($) $ in Millions</t>
  </si>
  <si>
    <t>Assets</t>
  </si>
  <si>
    <t>Cash equivalents and marketable securities</t>
  </si>
  <si>
    <t>Fair Value, Inputs, Level 1 | Money market funds</t>
  </si>
  <si>
    <t>Fair Value, Inputs, Level 2</t>
  </si>
  <si>
    <t>Liabilities</t>
  </si>
  <si>
    <t>1.00% Convertible Senior Notes</t>
  </si>
  <si>
    <t>Fair Value, Inputs, Level 2 | 2.20% Notes Due 2021</t>
  </si>
  <si>
    <t>Notes</t>
  </si>
  <si>
    <t>Fair Value, Inputs, Level 2 | 3.20% Notes Due 2026</t>
  </si>
  <si>
    <t>Fair Value, Inputs, Level 2 | Corporate debt securities</t>
  </si>
  <si>
    <t>Fair Value, Inputs, Level 2 | Debt securities of United States government agencies</t>
  </si>
  <si>
    <t>Fair Value, Inputs, Level 2 | Debt securities issued by the United States Treasury</t>
  </si>
  <si>
    <t>Fair Value, Inputs, Level 2 | Foreign government bonds</t>
  </si>
  <si>
    <t>Fair Value, Inputs, Level 2 | Asset-backed securities</t>
  </si>
  <si>
    <t>Fair Value, Inputs, Level 2 | Mortgage-backed securities issued by United States government-sponsored enterprises</t>
  </si>
  <si>
    <t>These liabilities are carried on our Consolidated Balance Sheets at their original issuance value, net of unamortized debt discount and issuance costs, and are not marked to fair value each period. Refer to Note 12 of these Notes to Condensed Consolidated Financial Statements for additional information.</t>
  </si>
  <si>
    <t>Amortizable Intangible Assets (Details) - USD ($) $ in Millions</t>
  </si>
  <si>
    <t>Amortizable intangible assets components</t>
  </si>
  <si>
    <t>Amortization expense</t>
  </si>
  <si>
    <t>Future amortization expense associated with intangible assets</t>
  </si>
  <si>
    <t>Remainder of fiscal 2019</t>
  </si>
  <si>
    <t>Acquisition-related intangible assets</t>
  </si>
  <si>
    <t>Gross Carrying Amount</t>
  </si>
  <si>
    <t>Accumulated Amortization</t>
  </si>
  <si>
    <t>Net Carrying Amount</t>
  </si>
  <si>
    <t>Patents and licensed technology</t>
  </si>
  <si>
    <t>Total intangible assets</t>
  </si>
  <si>
    <t>Balance Sheet Components (Details) - USD ($) $ in Millions</t>
  </si>
  <si>
    <t>Inventories:</t>
  </si>
  <si>
    <t>Raw materials</t>
  </si>
  <si>
    <t>Work in-process</t>
  </si>
  <si>
    <t>Finished goods</t>
  </si>
  <si>
    <t>Total inventories</t>
  </si>
  <si>
    <t>Accrued and Other Current Liabilities:</t>
  </si>
  <si>
    <t>Customer program accruals</t>
  </si>
  <si>
    <t>Accrued payroll and related expenses</t>
  </si>
  <si>
    <t>Deferred revenue</t>
  </si>
  <si>
    <t>Taxes payable</t>
  </si>
  <si>
    <t>Accrued royalties</t>
  </si>
  <si>
    <t>Warranty accrual</t>
  </si>
  <si>
    <t>Professional service fees</t>
  </si>
  <si>
    <t>Coupon interest on debt obligations</t>
  </si>
  <si>
    <t>Total accrued and other current liabilities</t>
  </si>
  <si>
    <t>Other Long-Term Liabilities:</t>
  </si>
  <si>
    <t>Income taxes payable</t>
  </si>
  <si>
    <t>[3]</t>
  </si>
  <si>
    <t>[4]</t>
  </si>
  <si>
    <t>Deferred income tax liability</t>
  </si>
  <si>
    <t>Employee benefits liability</t>
  </si>
  <si>
    <t>Deferred rent</t>
  </si>
  <si>
    <t>Total other long-term liabilities</t>
  </si>
  <si>
    <t>One time transition tax payable, noncurrent</t>
  </si>
  <si>
    <t>Unrecognized tax benefits</t>
  </si>
  <si>
    <t>Interest and penalties related to unrecognized tax benefits</t>
  </si>
  <si>
    <t>Deferred revenue primarily includes customer advances and deferrals related to license and development arrangements and PCS.</t>
  </si>
  <si>
    <t>Refer to Note 11 of these Notes to Condensed Consolidated Financial Statements for a discussion regarding warranties.</t>
  </si>
  <si>
    <t>As of October 28, 2018, represents the long-term portion of the one-time transition tax payable of $337 million, as well as unrecognized tax benefits of $116 million and related interest and penalties of $16 million.</t>
  </si>
  <si>
    <t>Deferred revenue primarily includes deferrals related to license and development arrangements and PCS.</t>
  </si>
  <si>
    <t>Balance Sheet Components - Narrative (Details) $ in Millions</t>
  </si>
  <si>
    <t>Outstanding inventory purchase obligations</t>
  </si>
  <si>
    <t>Derivative Financial Instruments (Details) - USD ($) $ in Millions</t>
  </si>
  <si>
    <t>Designated as cash flow hedges</t>
  </si>
  <si>
    <t>Not designated for hedge accounting</t>
  </si>
  <si>
    <t>Derivative Financial Instruments - Narrative (Details) - USD ($)</t>
  </si>
  <si>
    <t>Derivative [Line Items]</t>
  </si>
  <si>
    <t>Gain (loss) associated with ineffectiveness</t>
  </si>
  <si>
    <t>Foreign currency forward contracts</t>
  </si>
  <si>
    <t>Derivative, maturity period</t>
  </si>
  <si>
    <t>18 months</t>
  </si>
  <si>
    <t>Guarantees (Details) - USD ($) $ in Millions</t>
  </si>
  <si>
    <t>Debt - Narrative (Details)</t>
  </si>
  <si>
    <t>Oct. 28, 2018USD ($)$ / sharesshares</t>
  </si>
  <si>
    <t>Jan. 28, 2018USD ($)</t>
  </si>
  <si>
    <t>Debt Instrument</t>
  </si>
  <si>
    <t>Debt redemption, notice period</t>
  </si>
  <si>
    <t>30 days</t>
  </si>
  <si>
    <t>Proceeds from issuance of debt</t>
  </si>
  <si>
    <t>Note Hedges strike price (in dollars per share) | $ / shares</t>
  </si>
  <si>
    <t>Shares received from Note Hedges | shares</t>
  </si>
  <si>
    <t>Settlement of principal amount of Convertible Notes</t>
  </si>
  <si>
    <t>Commercial paper outstanding</t>
  </si>
  <si>
    <t>Revolving Credit Facility</t>
  </si>
  <si>
    <t>Current borrowing capacity</t>
  </si>
  <si>
    <t>Additional borrowing capacity</t>
  </si>
  <si>
    <t>Line of credit outstanding</t>
  </si>
  <si>
    <t>Commercial Paper</t>
  </si>
  <si>
    <t>Convertible Debt</t>
  </si>
  <si>
    <t>Face amount of debt</t>
  </si>
  <si>
    <t>Amount of debt settled</t>
  </si>
  <si>
    <t>Shares issued (in shares) | shares</t>
  </si>
  <si>
    <t>Closing stock price (in dollars per share) | $ / shares</t>
  </si>
  <si>
    <t>If-converted value in excess of principal</t>
  </si>
  <si>
    <t>Conversion ratio</t>
  </si>
  <si>
    <t>Principal amount</t>
  </si>
  <si>
    <t>2.20% Notes Due 2021</t>
  </si>
  <si>
    <t>2.20%</t>
  </si>
  <si>
    <t>3.20% Notes Due 2026</t>
  </si>
  <si>
    <t>3.20%</t>
  </si>
  <si>
    <t>Debt (Details) - USD ($) $ in Millions</t>
  </si>
  <si>
    <t>Unamortized debt discount and issuance costs</t>
  </si>
  <si>
    <t>Net carrying amount</t>
  </si>
  <si>
    <t>Expected Remaining Term (years)</t>
  </si>
  <si>
    <t>2 years 10 months 24 days</t>
  </si>
  <si>
    <t>Effective interest rate (as percent)</t>
  </si>
  <si>
    <t>2.38%</t>
  </si>
  <si>
    <t>Long-term debt, gross</t>
  </si>
  <si>
    <t>7 years 10 months 24 days</t>
  </si>
  <si>
    <t>3.31%</t>
  </si>
  <si>
    <t>Shareholders' Equity (Details) - USD ($) $ / shares in Units, $ in Millions</t>
  </si>
  <si>
    <t>1 Months Ended</t>
  </si>
  <si>
    <t>Nov. 15, 2018</t>
  </si>
  <si>
    <t>Nov. 05, 2018</t>
  </si>
  <si>
    <t>Equity, Class of Treasury Stock [Line Items]</t>
  </si>
  <si>
    <t>Shares repurchased during period (in shares)</t>
  </si>
  <si>
    <t>Shares repurchased during period</t>
  </si>
  <si>
    <t>Cash dividends declared (in dollars per share)</t>
  </si>
  <si>
    <t>Aggregated number of shares repurchased under stock repurchase program (in shares)</t>
  </si>
  <si>
    <t>Aggregated cost of shares repurchased</t>
  </si>
  <si>
    <t>Preferred stock outstanding (in shares)</t>
  </si>
  <si>
    <t>Authorized number of shares of common stock (in shares)</t>
  </si>
  <si>
    <t>Par value of common stock (in dollars per share)</t>
  </si>
  <si>
    <t>Subsequent Event</t>
  </si>
  <si>
    <t>Shares authorized under share repurchase program</t>
  </si>
  <si>
    <t>Remaining authorized repurchase amount</t>
  </si>
  <si>
    <t>Segment Information (Details) $ in Millions</t>
  </si>
  <si>
    <t>Oct. 29, 2017USD ($)</t>
  </si>
  <si>
    <t>Oct. 28, 2018USD ($)segment</t>
  </si>
  <si>
    <t>Number of reportable segments | segment</t>
  </si>
  <si>
    <t>Segment Reporting Information [Line Items]</t>
  </si>
  <si>
    <t>Depreciation and amortization expense</t>
  </si>
  <si>
    <t>Operating income (loss)</t>
  </si>
  <si>
    <t>Gaming</t>
  </si>
  <si>
    <t>Professional Visualization</t>
  </si>
  <si>
    <t>Datacenter</t>
  </si>
  <si>
    <t>Automotive</t>
  </si>
  <si>
    <t>OEM &amp; IP</t>
  </si>
  <si>
    <t>Taiwan</t>
  </si>
  <si>
    <t>Other Asia Pacific</t>
  </si>
  <si>
    <t>China (including Hong Kong)</t>
  </si>
  <si>
    <t>United States</t>
  </si>
  <si>
    <t>Europe</t>
  </si>
  <si>
    <t>Other Americas</t>
  </si>
  <si>
    <t>Operating Segments | GPU</t>
  </si>
  <si>
    <t>Operating Segments | Tegra Processor</t>
  </si>
  <si>
    <t>All Other</t>
  </si>
  <si>
    <t>Segment Information - Reconciling Items (Details) - USD ($) $ in Millions</t>
  </si>
  <si>
    <t>Unallocated cost of revenue and operating expenses</t>
  </si>
  <si>
    <t>Legal settlement costs</t>
  </si>
  <si>
    <t>Acquisition-related costs</t>
  </si>
  <si>
    <t>Restructuring and other</t>
  </si>
  <si>
    <t>Contributions</t>
  </si>
  <si>
    <t>Segment Information - Concentration Risk (Details) - Accounts Receivable - Customer Concentration Risk</t>
  </si>
  <si>
    <t>Significant Customer</t>
  </si>
  <si>
    <t>Revenue, Major Customer [Line Items]</t>
  </si>
  <si>
    <t>Concentration risk (as percent)</t>
  </si>
  <si>
    <t>14.00%</t>
  </si>
  <si>
    <t>Significant Customers</t>
  </si>
  <si>
    <t>28.00%</t>
  </si>
</sst>
</file>

<file path=xl/styles.xml><?xml version="1.0" encoding="utf-8"?>
<styleSheet xmlns="http://schemas.openxmlformats.org/spreadsheetml/2006/main">
  <numFmts count="4">
    <numFmt formatCode="_(&quot;$ &quot;#,##0_);_(&quot;$ &quot;(#,##0)" numFmtId="164"/>
    <numFmt formatCode="_(&quot;$ &quot;#,##0.00_);_(&quot;$ &quot;(#,##0.00)" numFmtId="165"/>
    <numFmt formatCode="_(&quot;Fiscal &quot;#,##0_);_(&quot;Fiscal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58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61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3181</v>
      </c>
      <c r="D4" s="7" t="n">
        <v>2636</v>
      </c>
      <c r="E4" s="7" t="n">
        <v>9511</v>
      </c>
      <c r="F4" s="7" t="n">
        <v>6803</v>
      </c>
    </row>
    <row r="5" spans="1:6">
      <c r="A5" s="4" t="s">
        <v>29</v>
      </c>
      <c r="C5" s="5" t="n">
        <v>1260</v>
      </c>
      <c r="D5" s="5" t="n">
        <v>1067</v>
      </c>
      <c r="E5" s="5" t="n">
        <v>3547</v>
      </c>
      <c r="F5" s="5" t="n">
        <v>2782</v>
      </c>
    </row>
    <row r="6" spans="1:6">
      <c r="A6" s="4" t="s">
        <v>30</v>
      </c>
      <c r="C6" s="5" t="n">
        <v>1921</v>
      </c>
      <c r="D6" s="5" t="n">
        <v>1569</v>
      </c>
      <c r="E6" s="5" t="n">
        <v>5964</v>
      </c>
      <c r="F6" s="5" t="n">
        <v>4021</v>
      </c>
    </row>
    <row r="7" spans="1:6">
      <c r="A7" s="3" t="s">
        <v>31</v>
      </c>
    </row>
    <row r="8" spans="1:6">
      <c r="A8" s="4" t="s">
        <v>32</v>
      </c>
      <c r="C8" s="5" t="n">
        <v>605</v>
      </c>
      <c r="D8" s="5" t="n">
        <v>462</v>
      </c>
      <c r="E8" s="5" t="n">
        <v>1729</v>
      </c>
      <c r="F8" s="5" t="n">
        <v>1290</v>
      </c>
    </row>
    <row r="9" spans="1:6">
      <c r="A9" s="4" t="s">
        <v>33</v>
      </c>
      <c r="C9" s="5" t="n">
        <v>258</v>
      </c>
      <c r="D9" s="5" t="n">
        <v>212</v>
      </c>
      <c r="E9" s="5" t="n">
        <v>725</v>
      </c>
      <c r="F9" s="5" t="n">
        <v>594</v>
      </c>
    </row>
    <row r="10" spans="1:6">
      <c r="A10" s="4" t="s">
        <v>34</v>
      </c>
      <c r="C10" s="5" t="n">
        <v>863</v>
      </c>
      <c r="D10" s="5" t="n">
        <v>674</v>
      </c>
      <c r="E10" s="5" t="n">
        <v>2454</v>
      </c>
      <c r="F10" s="5" t="n">
        <v>1884</v>
      </c>
    </row>
    <row r="11" spans="1:6">
      <c r="A11" s="4" t="s">
        <v>35</v>
      </c>
      <c r="C11" s="5" t="n">
        <v>1058</v>
      </c>
      <c r="D11" s="5" t="n">
        <v>895</v>
      </c>
      <c r="E11" s="5" t="n">
        <v>3510</v>
      </c>
      <c r="F11" s="5" t="n">
        <v>2137</v>
      </c>
    </row>
    <row r="12" spans="1:6">
      <c r="A12" s="4" t="s">
        <v>36</v>
      </c>
      <c r="C12" s="5" t="n">
        <v>37</v>
      </c>
      <c r="D12" s="5" t="n">
        <v>17</v>
      </c>
      <c r="E12" s="5" t="n">
        <v>94</v>
      </c>
      <c r="F12" s="5" t="n">
        <v>48</v>
      </c>
    </row>
    <row r="13" spans="1:6">
      <c r="A13" s="4" t="s">
        <v>37</v>
      </c>
      <c r="C13" s="5" t="n">
        <v>-15</v>
      </c>
      <c r="D13" s="5" t="n">
        <v>-15</v>
      </c>
      <c r="E13" s="5" t="n">
        <v>-44</v>
      </c>
      <c r="F13" s="5" t="n">
        <v>-46</v>
      </c>
    </row>
    <row r="14" spans="1:6">
      <c r="A14" s="4" t="s">
        <v>38</v>
      </c>
      <c r="C14" s="5" t="n">
        <v>1</v>
      </c>
      <c r="D14" s="5" t="n">
        <v>-1</v>
      </c>
      <c r="E14" s="5" t="n">
        <v>12</v>
      </c>
      <c r="F14" s="5" t="n">
        <v>-22</v>
      </c>
    </row>
    <row r="15" spans="1:6">
      <c r="A15" s="4" t="s">
        <v>39</v>
      </c>
      <c r="C15" s="5" t="n">
        <v>23</v>
      </c>
      <c r="D15" s="5" t="n">
        <v>1</v>
      </c>
      <c r="E15" s="5" t="n">
        <v>62</v>
      </c>
      <c r="F15" s="5" t="n">
        <v>-20</v>
      </c>
    </row>
    <row r="16" spans="1:6">
      <c r="A16" s="4" t="s">
        <v>40</v>
      </c>
      <c r="C16" s="5" t="n">
        <v>1081</v>
      </c>
      <c r="D16" s="5" t="n">
        <v>896</v>
      </c>
      <c r="E16" s="5" t="n">
        <v>3572</v>
      </c>
      <c r="F16" s="5" t="n">
        <v>2117</v>
      </c>
    </row>
    <row r="17" spans="1:6">
      <c r="A17" s="4" t="s">
        <v>41</v>
      </c>
      <c r="C17" s="5" t="n">
        <v>-149</v>
      </c>
      <c r="D17" s="5" t="n">
        <v>58</v>
      </c>
      <c r="E17" s="5" t="n">
        <v>-3</v>
      </c>
      <c r="F17" s="5" t="n">
        <v>189</v>
      </c>
    </row>
    <row r="18" spans="1:6">
      <c r="A18" s="4" t="s">
        <v>42</v>
      </c>
      <c r="C18" s="7" t="n">
        <v>1230</v>
      </c>
      <c r="D18" s="7" t="n">
        <v>838</v>
      </c>
      <c r="E18" s="7" t="n">
        <v>3575</v>
      </c>
      <c r="F18" s="7" t="n">
        <v>1928</v>
      </c>
    </row>
    <row r="19" spans="1:6">
      <c r="A19" s="3" t="s">
        <v>43</v>
      </c>
    </row>
    <row r="20" spans="1:6">
      <c r="A20" s="4" t="s">
        <v>44</v>
      </c>
      <c r="B20" s="4" t="s">
        <v>45</v>
      </c>
      <c r="C20" s="8" t="n">
        <v>2.02</v>
      </c>
      <c r="D20" s="8" t="n">
        <v>1.39</v>
      </c>
      <c r="E20" s="8" t="n">
        <v>5.88</v>
      </c>
      <c r="F20" s="8" t="n">
        <v>3.23</v>
      </c>
    </row>
    <row r="21" spans="1:6">
      <c r="A21" s="4" t="s">
        <v>46</v>
      </c>
      <c r="B21" s="4" t="s">
        <v>47</v>
      </c>
      <c r="C21" s="8" t="n">
        <v>1.97</v>
      </c>
      <c r="D21" s="8" t="n">
        <v>1.33</v>
      </c>
      <c r="E21" s="8" t="n">
        <v>5.71</v>
      </c>
      <c r="F21" s="8" t="n">
        <v>3.05</v>
      </c>
    </row>
    <row r="22" spans="1:6">
      <c r="A22" s="3" t="s">
        <v>48</v>
      </c>
    </row>
    <row r="23" spans="1:6">
      <c r="A23" s="4" t="s">
        <v>49</v>
      </c>
      <c r="C23" s="5" t="n">
        <v>609</v>
      </c>
      <c r="D23" s="5" t="n">
        <v>603</v>
      </c>
      <c r="E23" s="5" t="n">
        <v>608</v>
      </c>
      <c r="F23" s="5" t="n">
        <v>597</v>
      </c>
    </row>
    <row r="24" spans="1:6">
      <c r="A24" s="4" t="s">
        <v>50</v>
      </c>
      <c r="C24" s="5" t="n">
        <v>625</v>
      </c>
      <c r="D24" s="5" t="n">
        <v>628</v>
      </c>
      <c r="E24" s="5" t="n">
        <v>626</v>
      </c>
      <c r="F24" s="5" t="n">
        <v>633</v>
      </c>
    </row>
    <row r="25" spans="1:6">
      <c r="A25" s="4" t="s">
        <v>51</v>
      </c>
      <c r="C25" s="8" t="n">
        <v>0.15</v>
      </c>
      <c r="D25" s="8" t="n">
        <v>0.14</v>
      </c>
      <c r="E25" s="8" t="n">
        <v>0.45</v>
      </c>
      <c r="F25" s="8" t="n">
        <v>0.42</v>
      </c>
    </row>
    <row r="26" spans="1:6"/>
    <row r="27" spans="1:6">
      <c r="A27" s="4" t="s">
        <v>45</v>
      </c>
      <c r="B27" s="4" t="s">
        <v>52</v>
      </c>
    </row>
    <row r="28" spans="1:6">
      <c r="A28" s="4" t="s">
        <v>47</v>
      </c>
      <c r="B28" s="4" t="s">
        <v>53</v>
      </c>
    </row>
  </sheetData>
  <mergeCells count="6">
    <mergeCell ref="A1:B2"/>
    <mergeCell ref="C1:D1"/>
    <mergeCell ref="E1:F1"/>
    <mergeCell ref="A26:E26"/>
    <mergeCell ref="B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2</v>
      </c>
    </row>
    <row r="3" spans="1:2">
      <c r="A3" s="3" t="s">
        <v>130</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33</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36</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9</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45</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54</v>
      </c>
    </row>
    <row r="4" spans="1:2">
      <c r="A4" s="4" t="s">
        <v>71</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2</v>
      </c>
      <c r="B4" s="7" t="n">
        <v>1230</v>
      </c>
      <c r="C4" s="7" t="n">
        <v>838</v>
      </c>
      <c r="D4" s="7" t="n">
        <v>3575</v>
      </c>
      <c r="E4" s="7" t="n">
        <v>1928</v>
      </c>
    </row>
    <row r="5" spans="1:5">
      <c r="A5" s="3" t="s">
        <v>56</v>
      </c>
    </row>
    <row r="6" spans="1:5">
      <c r="A6" s="4" t="s">
        <v>57</v>
      </c>
      <c r="B6" s="5" t="n">
        <v>3</v>
      </c>
      <c r="C6" s="5" t="n">
        <v>-3</v>
      </c>
      <c r="D6" s="5" t="n">
        <v>6</v>
      </c>
      <c r="E6" s="5" t="n">
        <v>2</v>
      </c>
    </row>
    <row r="7" spans="1:5">
      <c r="A7" s="4" t="s">
        <v>58</v>
      </c>
      <c r="B7" s="5" t="n">
        <v>0</v>
      </c>
      <c r="C7" s="5" t="n">
        <v>1</v>
      </c>
      <c r="D7" s="5" t="n">
        <v>1</v>
      </c>
      <c r="E7" s="5" t="n">
        <v>1</v>
      </c>
    </row>
    <row r="8" spans="1:5">
      <c r="A8" s="4" t="s">
        <v>59</v>
      </c>
      <c r="B8" s="5" t="n">
        <v>3</v>
      </c>
      <c r="C8" s="5" t="n">
        <v>-2</v>
      </c>
      <c r="D8" s="5" t="n">
        <v>7</v>
      </c>
      <c r="E8" s="5" t="n">
        <v>3</v>
      </c>
    </row>
    <row r="9" spans="1:5">
      <c r="A9" s="3" t="s">
        <v>60</v>
      </c>
    </row>
    <row r="10" spans="1:5">
      <c r="A10" s="4" t="s">
        <v>57</v>
      </c>
      <c r="B10" s="5" t="n">
        <v>1</v>
      </c>
      <c r="C10" s="5" t="n">
        <v>-1</v>
      </c>
      <c r="D10" s="5" t="n">
        <v>-7</v>
      </c>
      <c r="E10" s="5" t="n">
        <v>-3</v>
      </c>
    </row>
    <row r="11" spans="1:5">
      <c r="A11" s="4" t="s">
        <v>61</v>
      </c>
      <c r="B11" s="5" t="n">
        <v>-5</v>
      </c>
      <c r="C11" s="5" t="n">
        <v>1</v>
      </c>
      <c r="D11" s="5" t="n">
        <v>-6</v>
      </c>
      <c r="E11" s="5" t="n">
        <v>3</v>
      </c>
    </row>
    <row r="12" spans="1:5">
      <c r="A12" s="4" t="s">
        <v>62</v>
      </c>
      <c r="B12" s="5" t="n">
        <v>-4</v>
      </c>
      <c r="C12" s="5" t="n">
        <v>0</v>
      </c>
      <c r="D12" s="5" t="n">
        <v>-13</v>
      </c>
      <c r="E12" s="5" t="n">
        <v>0</v>
      </c>
    </row>
    <row r="13" spans="1:5">
      <c r="A13" s="4" t="s">
        <v>63</v>
      </c>
      <c r="B13" s="5" t="n">
        <v>-1</v>
      </c>
      <c r="C13" s="5" t="n">
        <v>-2</v>
      </c>
      <c r="D13" s="5" t="n">
        <v>-6</v>
      </c>
      <c r="E13" s="5" t="n">
        <v>3</v>
      </c>
    </row>
    <row r="14" spans="1:5">
      <c r="A14" s="4" t="s">
        <v>64</v>
      </c>
      <c r="B14" s="7" t="n">
        <v>1229</v>
      </c>
      <c r="C14" s="7" t="n">
        <v>836</v>
      </c>
      <c r="D14" s="7" t="n">
        <v>3569</v>
      </c>
      <c r="E14" s="7" t="n">
        <v>19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62</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231</v>
      </c>
    </row>
    <row r="4" spans="1:2">
      <c r="A4" s="4" t="s">
        <v>232</v>
      </c>
      <c r="B4" s="7" t="n">
        <v>63</v>
      </c>
    </row>
    <row r="5" spans="1:2">
      <c r="A5" s="4" t="s">
        <v>233</v>
      </c>
      <c r="B5" s="5" t="n">
        <v>271</v>
      </c>
    </row>
    <row r="6" spans="1:2">
      <c r="A6" s="4" t="s">
        <v>234</v>
      </c>
      <c r="B6" s="5" t="n">
        <v>-214</v>
      </c>
    </row>
    <row r="7" spans="1:2">
      <c r="A7" s="4" t="s">
        <v>235</v>
      </c>
      <c r="B7" s="5" t="n">
        <v>120</v>
      </c>
    </row>
    <row r="8" spans="1:2">
      <c r="A8" s="4" t="s">
        <v>236</v>
      </c>
    </row>
    <row r="9" spans="1:2">
      <c r="A9" s="3" t="s">
        <v>231</v>
      </c>
    </row>
    <row r="10" spans="1:2">
      <c r="A10" s="4" t="s">
        <v>232</v>
      </c>
      <c r="B10" s="5" t="n">
        <v>68</v>
      </c>
    </row>
    <row r="11" spans="1:2">
      <c r="A11" s="4" t="s">
        <v>132</v>
      </c>
    </row>
    <row r="12" spans="1:2">
      <c r="A12" s="3" t="s">
        <v>237</v>
      </c>
    </row>
    <row r="13" spans="1:2">
      <c r="A13" s="4" t="s">
        <v>238</v>
      </c>
      <c r="B13" s="5" t="n">
        <v>7</v>
      </c>
    </row>
    <row r="14" spans="1:2">
      <c r="A14" s="3" t="s">
        <v>231</v>
      </c>
    </row>
    <row r="15" spans="1:2">
      <c r="A15" s="4" t="s">
        <v>239</v>
      </c>
      <c r="B15" s="7" t="n">
        <v>237</v>
      </c>
    </row>
    <row r="16" spans="1:2">
      <c r="A16" s="4" t="s">
        <v>240</v>
      </c>
      <c r="B16" s="4" t="s">
        <v>241</v>
      </c>
    </row>
    <row r="17" spans="1:2">
      <c r="A17" s="4" t="s">
        <v>242</v>
      </c>
    </row>
    <row r="18" spans="1:2">
      <c r="A18" s="3" t="s">
        <v>231</v>
      </c>
    </row>
    <row r="19" spans="1:2">
      <c r="A19" s="4" t="s">
        <v>232</v>
      </c>
      <c r="B19" s="7" t="n">
        <v>-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43</v>
      </c>
      <c r="B1" s="2" t="s">
        <v>25</v>
      </c>
      <c r="D1" s="2" t="s">
        <v>1</v>
      </c>
    </row>
    <row r="2" spans="1:5">
      <c r="B2" s="2" t="s">
        <v>2</v>
      </c>
      <c r="C2" s="2" t="s">
        <v>26</v>
      </c>
      <c r="D2" s="2" t="s">
        <v>2</v>
      </c>
      <c r="E2" s="2" t="s">
        <v>26</v>
      </c>
    </row>
    <row r="3" spans="1:5">
      <c r="A3" s="3" t="s">
        <v>244</v>
      </c>
    </row>
    <row r="4" spans="1:5">
      <c r="A4" s="4" t="s">
        <v>245</v>
      </c>
      <c r="B4" s="7" t="n">
        <v>140</v>
      </c>
      <c r="C4" s="7" t="n">
        <v>107</v>
      </c>
      <c r="D4" s="7" t="n">
        <v>400</v>
      </c>
      <c r="E4" s="7" t="n">
        <v>265</v>
      </c>
    </row>
    <row r="5" spans="1:5">
      <c r="A5" s="4" t="s">
        <v>29</v>
      </c>
    </row>
    <row r="6" spans="1:5">
      <c r="A6" s="3" t="s">
        <v>244</v>
      </c>
    </row>
    <row r="7" spans="1:5">
      <c r="A7" s="4" t="s">
        <v>245</v>
      </c>
      <c r="B7" s="5" t="n">
        <v>5</v>
      </c>
      <c r="C7" s="5" t="n">
        <v>6</v>
      </c>
      <c r="D7" s="5" t="n">
        <v>21</v>
      </c>
      <c r="E7" s="5" t="n">
        <v>14</v>
      </c>
    </row>
    <row r="8" spans="1:5">
      <c r="A8" s="4" t="s">
        <v>32</v>
      </c>
    </row>
    <row r="9" spans="1:5">
      <c r="A9" s="3" t="s">
        <v>244</v>
      </c>
    </row>
    <row r="10" spans="1:5">
      <c r="A10" s="4" t="s">
        <v>245</v>
      </c>
      <c r="B10" s="5" t="n">
        <v>88</v>
      </c>
      <c r="C10" s="5" t="n">
        <v>61</v>
      </c>
      <c r="D10" s="5" t="n">
        <v>237</v>
      </c>
      <c r="E10" s="5" t="n">
        <v>146</v>
      </c>
    </row>
    <row r="11" spans="1:5">
      <c r="A11" s="4" t="s">
        <v>33</v>
      </c>
    </row>
    <row r="12" spans="1:5">
      <c r="A12" s="3" t="s">
        <v>244</v>
      </c>
    </row>
    <row r="13" spans="1:5">
      <c r="A13" s="4" t="s">
        <v>245</v>
      </c>
      <c r="B13" s="7" t="n">
        <v>47</v>
      </c>
      <c r="C13" s="7" t="n">
        <v>40</v>
      </c>
      <c r="D13" s="7" t="n">
        <v>142</v>
      </c>
      <c r="E13" s="7" t="n">
        <v>1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46</v>
      </c>
      <c r="B1" s="2" t="s">
        <v>1</v>
      </c>
    </row>
    <row r="2" spans="1:3">
      <c r="B2" s="2" t="s">
        <v>247</v>
      </c>
    </row>
    <row r="3" spans="1:3">
      <c r="A3" s="3" t="s">
        <v>248</v>
      </c>
    </row>
    <row r="4" spans="1:3">
      <c r="A4" s="4" t="s">
        <v>249</v>
      </c>
      <c r="B4" s="5" t="n">
        <v>22</v>
      </c>
    </row>
    <row r="5" spans="1:3">
      <c r="A5" s="4" t="s">
        <v>250</v>
      </c>
      <c r="B5" s="5" t="n">
        <v>4</v>
      </c>
      <c r="C5" s="4" t="s">
        <v>251</v>
      </c>
    </row>
    <row r="6" spans="1:3">
      <c r="A6" s="4" t="s">
        <v>252</v>
      </c>
      <c r="B6" s="5" t="n">
        <v>-10</v>
      </c>
    </row>
    <row r="7" spans="1:3">
      <c r="A7" s="4" t="s">
        <v>253</v>
      </c>
      <c r="B7" s="5" t="n">
        <v>0</v>
      </c>
    </row>
    <row r="8" spans="1:3">
      <c r="A8" s="4" t="s">
        <v>254</v>
      </c>
      <c r="B8" s="5" t="n">
        <v>16</v>
      </c>
    </row>
    <row r="9" spans="1:3">
      <c r="A9" s="3" t="s">
        <v>255</v>
      </c>
    </row>
    <row r="10" spans="1:3">
      <c r="A10" s="4" t="s">
        <v>256</v>
      </c>
      <c r="B10" s="8" t="n">
        <v>66.72</v>
      </c>
    </row>
    <row r="11" spans="1:3">
      <c r="A11" s="4" t="s">
        <v>257</v>
      </c>
      <c r="B11" s="9" t="n">
        <v>262.44</v>
      </c>
    </row>
    <row r="12" spans="1:3">
      <c r="A12" s="4" t="s">
        <v>258</v>
      </c>
      <c r="B12" s="9" t="n">
        <v>47.61</v>
      </c>
    </row>
    <row r="13" spans="1:3">
      <c r="A13" s="4" t="s">
        <v>259</v>
      </c>
      <c r="B13" s="5" t="n">
        <v>0</v>
      </c>
    </row>
    <row r="14" spans="1:3">
      <c r="A14" s="4" t="s">
        <v>260</v>
      </c>
      <c r="B14" s="8" t="n">
        <v>127.89</v>
      </c>
    </row>
    <row r="15" spans="1:3"/>
    <row r="16" spans="1:3">
      <c r="A16" s="4" t="s">
        <v>45</v>
      </c>
      <c r="B16" s="4" t="s">
        <v>261</v>
      </c>
    </row>
    <row r="17" spans="1:3">
      <c r="A17" s="4" t="s">
        <v>47</v>
      </c>
      <c r="B17" s="4" t="s">
        <v>262</v>
      </c>
    </row>
  </sheetData>
  <mergeCells count="6">
    <mergeCell ref="A1:A2"/>
    <mergeCell ref="B1:C1"/>
    <mergeCell ref="B2:C2"/>
    <mergeCell ref="A15:C15"/>
    <mergeCell ref="B16:C16"/>
    <mergeCell ref="B17:C1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63</v>
      </c>
      <c r="B1" s="2" t="s">
        <v>1</v>
      </c>
    </row>
    <row r="2" spans="1:2">
      <c r="B2" s="2" t="s">
        <v>264</v>
      </c>
    </row>
    <row r="3" spans="1:2">
      <c r="A3" s="3" t="s">
        <v>265</v>
      </c>
    </row>
    <row r="4" spans="1:2">
      <c r="A4" s="4" t="s">
        <v>266</v>
      </c>
      <c r="B4" s="5" t="n">
        <v>300</v>
      </c>
    </row>
    <row r="5" spans="1:2">
      <c r="A5" s="4" t="s">
        <v>267</v>
      </c>
      <c r="B5" s="5" t="n">
        <v>45</v>
      </c>
    </row>
    <row r="6" spans="1:2">
      <c r="A6" s="4" t="s">
        <v>268</v>
      </c>
    </row>
    <row r="7" spans="1:2">
      <c r="A7" s="3" t="s">
        <v>265</v>
      </c>
    </row>
    <row r="8" spans="1:2">
      <c r="A8" s="4" t="s">
        <v>269</v>
      </c>
      <c r="B8"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1</v>
      </c>
      <c r="B1" s="2" t="s">
        <v>25</v>
      </c>
      <c r="D1" s="2" t="s">
        <v>1</v>
      </c>
    </row>
    <row r="2" spans="1:5">
      <c r="B2" s="2" t="s">
        <v>2</v>
      </c>
      <c r="C2" s="2" t="s">
        <v>26</v>
      </c>
      <c r="D2" s="2" t="s">
        <v>2</v>
      </c>
      <c r="E2" s="2" t="s">
        <v>26</v>
      </c>
    </row>
    <row r="3" spans="1:5">
      <c r="A3" s="3" t="s">
        <v>136</v>
      </c>
    </row>
    <row r="4" spans="1:5">
      <c r="A4" s="4" t="s">
        <v>272</v>
      </c>
      <c r="B4" s="7" t="n">
        <v>73</v>
      </c>
      <c r="C4" s="7" t="n">
        <v>105</v>
      </c>
      <c r="D4" s="7" t="n">
        <v>89</v>
      </c>
      <c r="E4" s="7" t="n">
        <v>1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73</v>
      </c>
      <c r="B1" s="2" t="s">
        <v>25</v>
      </c>
    </row>
    <row r="2" spans="1:3">
      <c r="B2" s="2" t="s">
        <v>2</v>
      </c>
      <c r="C2" s="2" t="s">
        <v>66</v>
      </c>
    </row>
    <row r="3" spans="1:3">
      <c r="A3" s="3" t="s">
        <v>265</v>
      </c>
    </row>
    <row r="4" spans="1:3">
      <c r="A4" s="4" t="s">
        <v>274</v>
      </c>
      <c r="B4" s="7" t="n">
        <v>1608</v>
      </c>
      <c r="C4" s="7" t="n">
        <v>1091</v>
      </c>
    </row>
    <row r="5" spans="1:3">
      <c r="A5" s="4" t="s">
        <v>275</v>
      </c>
    </row>
    <row r="6" spans="1:3">
      <c r="A6" s="3" t="s">
        <v>265</v>
      </c>
    </row>
    <row r="7" spans="1:3">
      <c r="A7" s="4" t="s">
        <v>276</v>
      </c>
      <c r="B7" s="4" t="s">
        <v>277</v>
      </c>
      <c r="C7" s="4" t="s">
        <v>278</v>
      </c>
    </row>
    <row r="8" spans="1:3">
      <c r="A8" s="4" t="s">
        <v>279</v>
      </c>
    </row>
    <row r="9" spans="1:3">
      <c r="A9" s="3" t="s">
        <v>265</v>
      </c>
    </row>
    <row r="10" spans="1:3">
      <c r="A10" s="4" t="s">
        <v>276</v>
      </c>
      <c r="B10" s="4" t="s">
        <v>280</v>
      </c>
      <c r="C10" s="4" t="s">
        <v>2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282</v>
      </c>
      <c r="C1" s="2" t="s">
        <v>25</v>
      </c>
      <c r="E1" s="2" t="s">
        <v>1</v>
      </c>
    </row>
    <row r="2" spans="1:6">
      <c r="C2" s="2" t="s">
        <v>2</v>
      </c>
      <c r="D2" s="2" t="s">
        <v>26</v>
      </c>
      <c r="E2" s="2" t="s">
        <v>2</v>
      </c>
      <c r="F2" s="2" t="s">
        <v>26</v>
      </c>
    </row>
    <row r="3" spans="1:6">
      <c r="A3" s="3" t="s">
        <v>283</v>
      </c>
    </row>
    <row r="4" spans="1:6">
      <c r="A4" s="4" t="s">
        <v>42</v>
      </c>
      <c r="C4" s="7" t="n">
        <v>1230</v>
      </c>
      <c r="D4" s="7" t="n">
        <v>838</v>
      </c>
      <c r="E4" s="7" t="n">
        <v>3575</v>
      </c>
      <c r="F4" s="7" t="n">
        <v>1928</v>
      </c>
    </row>
    <row r="5" spans="1:6">
      <c r="A5" s="3" t="s">
        <v>284</v>
      </c>
    </row>
    <row r="6" spans="1:6">
      <c r="A6" s="4" t="s">
        <v>285</v>
      </c>
      <c r="C6" s="5" t="n">
        <v>609</v>
      </c>
      <c r="D6" s="5" t="n">
        <v>603</v>
      </c>
      <c r="E6" s="5" t="n">
        <v>608</v>
      </c>
      <c r="F6" s="5" t="n">
        <v>597</v>
      </c>
    </row>
    <row r="7" spans="1:6">
      <c r="A7" s="3" t="s">
        <v>286</v>
      </c>
    </row>
    <row r="8" spans="1:6">
      <c r="A8" s="4" t="s">
        <v>287</v>
      </c>
      <c r="C8" s="5" t="n">
        <v>16</v>
      </c>
      <c r="D8" s="5" t="n">
        <v>23</v>
      </c>
      <c r="E8" s="5" t="n">
        <v>18</v>
      </c>
      <c r="F8" s="5" t="n">
        <v>24</v>
      </c>
    </row>
    <row r="9" spans="1:6">
      <c r="A9" s="4" t="s">
        <v>288</v>
      </c>
      <c r="C9" s="5" t="n">
        <v>0</v>
      </c>
      <c r="D9" s="5" t="n">
        <v>2</v>
      </c>
      <c r="E9" s="5" t="n">
        <v>0</v>
      </c>
      <c r="F9" s="5" t="n">
        <v>7</v>
      </c>
    </row>
    <row r="10" spans="1:6">
      <c r="A10" s="4" t="s">
        <v>289</v>
      </c>
      <c r="C10" s="5" t="n">
        <v>0</v>
      </c>
      <c r="D10" s="5" t="n">
        <v>0</v>
      </c>
      <c r="E10" s="5" t="n">
        <v>0</v>
      </c>
      <c r="F10" s="5" t="n">
        <v>5</v>
      </c>
    </row>
    <row r="11" spans="1:6">
      <c r="A11" s="4" t="s">
        <v>290</v>
      </c>
      <c r="C11" s="5" t="n">
        <v>625</v>
      </c>
      <c r="D11" s="5" t="n">
        <v>628</v>
      </c>
      <c r="E11" s="5" t="n">
        <v>626</v>
      </c>
      <c r="F11" s="5" t="n">
        <v>633</v>
      </c>
    </row>
    <row r="12" spans="1:6">
      <c r="A12" s="3" t="s">
        <v>43</v>
      </c>
    </row>
    <row r="13" spans="1:6">
      <c r="A13" s="4" t="s">
        <v>44</v>
      </c>
      <c r="B13" s="4" t="s">
        <v>45</v>
      </c>
      <c r="C13" s="8" t="n">
        <v>2.02</v>
      </c>
      <c r="D13" s="8" t="n">
        <v>1.39</v>
      </c>
      <c r="E13" s="8" t="n">
        <v>5.88</v>
      </c>
      <c r="F13" s="8" t="n">
        <v>3.23</v>
      </c>
    </row>
    <row r="14" spans="1:6">
      <c r="A14" s="4" t="s">
        <v>46</v>
      </c>
      <c r="B14" s="4" t="s">
        <v>47</v>
      </c>
      <c r="C14" s="8" t="n">
        <v>1.97</v>
      </c>
      <c r="D14" s="8" t="n">
        <v>1.33</v>
      </c>
      <c r="E14" s="8" t="n">
        <v>5.71</v>
      </c>
      <c r="F14" s="8" t="n">
        <v>3.05</v>
      </c>
    </row>
    <row r="15" spans="1:6">
      <c r="A15" s="4" t="s">
        <v>291</v>
      </c>
      <c r="C15" s="5" t="n">
        <v>3</v>
      </c>
      <c r="D15" s="5" t="n">
        <v>3</v>
      </c>
      <c r="E15" s="5" t="n">
        <v>4</v>
      </c>
      <c r="F15" s="5" t="n">
        <v>4</v>
      </c>
    </row>
    <row r="16" spans="1:6"/>
    <row r="17" spans="1:6">
      <c r="A17" s="4" t="s">
        <v>45</v>
      </c>
      <c r="B17" s="4" t="s">
        <v>52</v>
      </c>
    </row>
    <row r="18" spans="1:6">
      <c r="A18" s="4" t="s">
        <v>47</v>
      </c>
      <c r="B18" s="4" t="s">
        <v>53</v>
      </c>
    </row>
  </sheetData>
  <mergeCells count="6">
    <mergeCell ref="A1:B2"/>
    <mergeCell ref="C1:D1"/>
    <mergeCell ref="E1:F1"/>
    <mergeCell ref="A16:E16"/>
    <mergeCell ref="B17:E17"/>
    <mergeCell ref="B18:E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30"/>
  </cols>
  <sheetData>
    <row r="1" spans="1:2">
      <c r="A1" s="1" t="s">
        <v>292</v>
      </c>
      <c r="B1" s="2" t="s">
        <v>247</v>
      </c>
    </row>
    <row r="2" spans="1:2">
      <c r="A2" s="3" t="s">
        <v>139</v>
      </c>
    </row>
    <row r="3" spans="1:2">
      <c r="A3" s="4" t="s">
        <v>293</v>
      </c>
      <c r="B3" s="4" t="s">
        <v>294</v>
      </c>
    </row>
    <row r="4" spans="1:2">
      <c r="A4" s="4" t="s">
        <v>295</v>
      </c>
      <c r="B4" s="8" t="n">
        <v>20.02</v>
      </c>
    </row>
    <row r="5" spans="1:2">
      <c r="A5" s="4" t="s">
        <v>296</v>
      </c>
      <c r="B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v>
      </c>
      <c r="B1" s="2" t="s">
        <v>2</v>
      </c>
      <c r="C1" s="2" t="s">
        <v>66</v>
      </c>
    </row>
    <row r="2" spans="1:3">
      <c r="A2" s="3" t="s">
        <v>67</v>
      </c>
    </row>
    <row r="3" spans="1:3">
      <c r="A3" s="4" t="s">
        <v>68</v>
      </c>
      <c r="B3" s="7" t="n">
        <v>721</v>
      </c>
      <c r="C3" s="7" t="n">
        <v>4002</v>
      </c>
    </row>
    <row r="4" spans="1:3">
      <c r="A4" s="4" t="s">
        <v>69</v>
      </c>
      <c r="B4" s="5" t="n">
        <v>6870</v>
      </c>
      <c r="C4" s="5" t="n">
        <v>3106</v>
      </c>
    </row>
    <row r="5" spans="1:3">
      <c r="A5" s="4" t="s">
        <v>70</v>
      </c>
      <c r="B5" s="5" t="n">
        <v>2219</v>
      </c>
      <c r="C5" s="5" t="n">
        <v>1265</v>
      </c>
    </row>
    <row r="6" spans="1:3">
      <c r="A6" s="4" t="s">
        <v>71</v>
      </c>
      <c r="B6" s="5" t="n">
        <v>1417</v>
      </c>
      <c r="C6" s="5" t="n">
        <v>796</v>
      </c>
    </row>
    <row r="7" spans="1:3">
      <c r="A7" s="4" t="s">
        <v>72</v>
      </c>
      <c r="B7" s="5" t="n">
        <v>159</v>
      </c>
      <c r="C7" s="5" t="n">
        <v>86</v>
      </c>
    </row>
    <row r="8" spans="1:3">
      <c r="A8" s="4" t="s">
        <v>73</v>
      </c>
      <c r="B8" s="5" t="n">
        <v>11386</v>
      </c>
      <c r="C8" s="5" t="n">
        <v>9255</v>
      </c>
    </row>
    <row r="9" spans="1:3">
      <c r="A9" s="4" t="s">
        <v>74</v>
      </c>
      <c r="B9" s="5" t="n">
        <v>1292</v>
      </c>
      <c r="C9" s="5" t="n">
        <v>997</v>
      </c>
    </row>
    <row r="10" spans="1:3">
      <c r="A10" s="4" t="s">
        <v>75</v>
      </c>
      <c r="B10" s="5" t="n">
        <v>618</v>
      </c>
      <c r="C10" s="5" t="n">
        <v>618</v>
      </c>
    </row>
    <row r="11" spans="1:3">
      <c r="A11" s="4" t="s">
        <v>76</v>
      </c>
      <c r="B11" s="5" t="n">
        <v>49</v>
      </c>
      <c r="C11" s="5" t="n">
        <v>52</v>
      </c>
    </row>
    <row r="12" spans="1:3">
      <c r="A12" s="4" t="s">
        <v>77</v>
      </c>
      <c r="B12" s="5" t="n">
        <v>312</v>
      </c>
      <c r="C12" s="5" t="n">
        <v>319</v>
      </c>
    </row>
    <row r="13" spans="1:3">
      <c r="A13" s="4" t="s">
        <v>78</v>
      </c>
      <c r="B13" s="5" t="n">
        <v>13657</v>
      </c>
      <c r="C13" s="5" t="n">
        <v>11241</v>
      </c>
    </row>
    <row r="14" spans="1:3">
      <c r="A14" s="3" t="s">
        <v>79</v>
      </c>
    </row>
    <row r="15" spans="1:3">
      <c r="A15" s="4" t="s">
        <v>80</v>
      </c>
      <c r="B15" s="5" t="n">
        <v>902</v>
      </c>
      <c r="C15" s="5" t="n">
        <v>596</v>
      </c>
    </row>
    <row r="16" spans="1:3">
      <c r="A16" s="4" t="s">
        <v>81</v>
      </c>
      <c r="B16" s="5" t="n">
        <v>703</v>
      </c>
      <c r="C16" s="5" t="n">
        <v>542</v>
      </c>
    </row>
    <row r="17" spans="1:3">
      <c r="A17" s="4" t="s">
        <v>82</v>
      </c>
      <c r="B17" s="5" t="n">
        <v>3</v>
      </c>
      <c r="C17" s="5" t="n">
        <v>15</v>
      </c>
    </row>
    <row r="18" spans="1:3">
      <c r="A18" s="4" t="s">
        <v>83</v>
      </c>
      <c r="B18" s="5" t="n">
        <v>1608</v>
      </c>
      <c r="C18" s="5" t="n">
        <v>1153</v>
      </c>
    </row>
    <row r="19" spans="1:3">
      <c r="A19" s="4" t="s">
        <v>84</v>
      </c>
      <c r="B19" s="5" t="n">
        <v>1987</v>
      </c>
      <c r="C19" s="5" t="n">
        <v>1985</v>
      </c>
    </row>
    <row r="20" spans="1:3">
      <c r="A20" s="4" t="s">
        <v>85</v>
      </c>
      <c r="B20" s="5" t="n">
        <v>587</v>
      </c>
      <c r="C20" s="5" t="n">
        <v>632</v>
      </c>
    </row>
    <row r="21" spans="1:3">
      <c r="A21" s="4" t="s">
        <v>86</v>
      </c>
      <c r="B21" s="5" t="n">
        <v>4182</v>
      </c>
      <c r="C21" s="5" t="n">
        <v>3770</v>
      </c>
    </row>
    <row r="22" spans="1:3">
      <c r="A22" s="4" t="s">
        <v>87</v>
      </c>
      <c r="B22" s="4" t="s">
        <v>88</v>
      </c>
      <c r="C22" s="4" t="s">
        <v>88</v>
      </c>
    </row>
    <row r="23" spans="1:3">
      <c r="A23" s="3" t="s">
        <v>89</v>
      </c>
    </row>
    <row r="24" spans="1:3">
      <c r="A24" s="4" t="s">
        <v>90</v>
      </c>
      <c r="B24" s="5" t="n">
        <v>0</v>
      </c>
      <c r="C24" s="5" t="n">
        <v>0</v>
      </c>
    </row>
    <row r="25" spans="1:3">
      <c r="A25" s="4" t="s">
        <v>91</v>
      </c>
      <c r="B25" s="5" t="n">
        <v>1</v>
      </c>
      <c r="C25" s="5" t="n">
        <v>1</v>
      </c>
    </row>
    <row r="26" spans="1:3">
      <c r="A26" s="4" t="s">
        <v>92</v>
      </c>
      <c r="B26" s="5" t="n">
        <v>5891</v>
      </c>
      <c r="C26" s="5" t="n">
        <v>5351</v>
      </c>
    </row>
    <row r="27" spans="1:3">
      <c r="A27" s="4" t="s">
        <v>93</v>
      </c>
      <c r="B27" s="5" t="n">
        <v>-8489</v>
      </c>
      <c r="C27" s="5" t="n">
        <v>-6650</v>
      </c>
    </row>
    <row r="28" spans="1:3">
      <c r="A28" s="4" t="s">
        <v>94</v>
      </c>
      <c r="B28" s="5" t="n">
        <v>-24</v>
      </c>
      <c r="C28" s="5" t="n">
        <v>-18</v>
      </c>
    </row>
    <row r="29" spans="1:3">
      <c r="A29" s="4" t="s">
        <v>95</v>
      </c>
      <c r="B29" s="5" t="n">
        <v>12096</v>
      </c>
      <c r="C29" s="5" t="n">
        <v>8787</v>
      </c>
    </row>
    <row r="30" spans="1:3">
      <c r="A30" s="4" t="s">
        <v>96</v>
      </c>
      <c r="B30" s="5" t="n">
        <v>9475</v>
      </c>
      <c r="C30" s="5" t="n">
        <v>7471</v>
      </c>
    </row>
    <row r="31" spans="1:3">
      <c r="A31" s="4" t="s">
        <v>97</v>
      </c>
      <c r="B31" s="7" t="n">
        <v>13657</v>
      </c>
      <c r="C31" s="7" t="n">
        <v>112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297</v>
      </c>
      <c r="B1" s="2" t="s">
        <v>25</v>
      </c>
      <c r="D1" s="2" t="s">
        <v>1</v>
      </c>
      <c r="F1" s="2" t="s">
        <v>298</v>
      </c>
    </row>
    <row r="2" spans="1:6">
      <c r="B2" s="2" t="s">
        <v>2</v>
      </c>
      <c r="C2" s="2" t="s">
        <v>26</v>
      </c>
      <c r="D2" s="2" t="s">
        <v>2</v>
      </c>
      <c r="E2" s="2" t="s">
        <v>26</v>
      </c>
      <c r="F2" s="2" t="s">
        <v>66</v>
      </c>
    </row>
    <row r="3" spans="1:6">
      <c r="A3" s="3" t="s">
        <v>142</v>
      </c>
    </row>
    <row r="4" spans="1:6">
      <c r="A4" s="4" t="s">
        <v>41</v>
      </c>
      <c r="B4" s="7" t="n">
        <v>-149</v>
      </c>
      <c r="C4" s="7" t="n">
        <v>58</v>
      </c>
      <c r="D4" s="7" t="n">
        <v>-3</v>
      </c>
      <c r="E4" s="7" t="n">
        <v>189</v>
      </c>
    </row>
    <row r="5" spans="1:6">
      <c r="A5" s="4" t="s">
        <v>299</v>
      </c>
      <c r="B5" s="4" t="s">
        <v>300</v>
      </c>
      <c r="C5" s="4" t="s">
        <v>301</v>
      </c>
      <c r="E5" s="4" t="s">
        <v>302</v>
      </c>
    </row>
    <row r="6" spans="1:6">
      <c r="A6" s="4" t="s">
        <v>303</v>
      </c>
      <c r="B6" s="7" t="n">
        <v>138</v>
      </c>
    </row>
    <row r="7" spans="1:6">
      <c r="A7" s="4" t="s">
        <v>304</v>
      </c>
      <c r="D7" s="4" t="s">
        <v>305</v>
      </c>
      <c r="F7" s="4" t="s">
        <v>3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66</v>
      </c>
    </row>
    <row r="2" spans="1:3">
      <c r="A2" s="3" t="s">
        <v>308</v>
      </c>
    </row>
    <row r="3" spans="1:3">
      <c r="A3" s="4" t="s">
        <v>309</v>
      </c>
      <c r="B3" s="7" t="n">
        <v>7485</v>
      </c>
      <c r="C3" s="7" t="n">
        <v>6916</v>
      </c>
    </row>
    <row r="4" spans="1:3">
      <c r="A4" s="4" t="s">
        <v>310</v>
      </c>
      <c r="B4" s="5" t="n">
        <v>2</v>
      </c>
      <c r="C4" s="5" t="n">
        <v>2</v>
      </c>
    </row>
    <row r="5" spans="1:3">
      <c r="A5" s="4" t="s">
        <v>311</v>
      </c>
      <c r="B5" s="5" t="n">
        <v>-15</v>
      </c>
      <c r="C5" s="5" t="n">
        <v>-23</v>
      </c>
    </row>
    <row r="6" spans="1:3">
      <c r="A6" s="4" t="s">
        <v>312</v>
      </c>
      <c r="B6" s="5" t="n">
        <v>7472</v>
      </c>
      <c r="C6" s="5" t="n">
        <v>6895</v>
      </c>
    </row>
    <row r="7" spans="1:3">
      <c r="A7" s="3" t="s">
        <v>313</v>
      </c>
    </row>
    <row r="8" spans="1:3">
      <c r="A8" s="4" t="s">
        <v>314</v>
      </c>
      <c r="B8" s="5" t="n">
        <v>602</v>
      </c>
      <c r="C8" s="5" t="n">
        <v>3789</v>
      </c>
    </row>
    <row r="9" spans="1:3">
      <c r="A9" s="4" t="s">
        <v>144</v>
      </c>
      <c r="B9" s="5" t="n">
        <v>6870</v>
      </c>
      <c r="C9" s="5" t="n">
        <v>3106</v>
      </c>
    </row>
    <row r="10" spans="1:3">
      <c r="A10" s="4" t="s">
        <v>315</v>
      </c>
    </row>
    <row r="11" spans="1:3">
      <c r="A11" s="3" t="s">
        <v>308</v>
      </c>
    </row>
    <row r="12" spans="1:3">
      <c r="A12" s="4" t="s">
        <v>309</v>
      </c>
      <c r="B12" s="5" t="n">
        <v>602</v>
      </c>
      <c r="C12" s="5" t="n">
        <v>3789</v>
      </c>
    </row>
    <row r="13" spans="1:3">
      <c r="A13" s="4" t="s">
        <v>310</v>
      </c>
      <c r="B13" s="5" t="n">
        <v>0</v>
      </c>
      <c r="C13" s="5" t="n">
        <v>0</v>
      </c>
    </row>
    <row r="14" spans="1:3">
      <c r="A14" s="4" t="s">
        <v>311</v>
      </c>
      <c r="B14" s="5" t="n">
        <v>0</v>
      </c>
      <c r="C14" s="5" t="n">
        <v>0</v>
      </c>
    </row>
    <row r="15" spans="1:3">
      <c r="A15" s="4" t="s">
        <v>312</v>
      </c>
      <c r="B15" s="5" t="n">
        <v>602</v>
      </c>
      <c r="C15" s="5" t="n">
        <v>3789</v>
      </c>
    </row>
    <row r="16" spans="1:3">
      <c r="A16" s="3" t="s">
        <v>313</v>
      </c>
    </row>
    <row r="17" spans="1:3">
      <c r="A17" s="4" t="s">
        <v>314</v>
      </c>
      <c r="B17" s="5" t="n">
        <v>602</v>
      </c>
      <c r="C17" s="5" t="n">
        <v>3789</v>
      </c>
    </row>
    <row r="18" spans="1:3">
      <c r="A18" s="4" t="s">
        <v>144</v>
      </c>
      <c r="B18" s="5" t="n">
        <v>0</v>
      </c>
      <c r="C18" s="5" t="n">
        <v>0</v>
      </c>
    </row>
    <row r="19" spans="1:3">
      <c r="A19" s="4" t="s">
        <v>316</v>
      </c>
    </row>
    <row r="20" spans="1:3">
      <c r="A20" s="3" t="s">
        <v>308</v>
      </c>
    </row>
    <row r="21" spans="1:3">
      <c r="A21" s="4" t="s">
        <v>309</v>
      </c>
      <c r="B21" s="5" t="n">
        <v>2732</v>
      </c>
      <c r="C21" s="5" t="n">
        <v>1304</v>
      </c>
    </row>
    <row r="22" spans="1:3">
      <c r="A22" s="4" t="s">
        <v>310</v>
      </c>
      <c r="B22" s="5" t="n">
        <v>1</v>
      </c>
      <c r="C22" s="5" t="n">
        <v>0</v>
      </c>
    </row>
    <row r="23" spans="1:3">
      <c r="A23" s="4" t="s">
        <v>311</v>
      </c>
      <c r="B23" s="5" t="n">
        <v>-6</v>
      </c>
      <c r="C23" s="5" t="n">
        <v>-9</v>
      </c>
    </row>
    <row r="24" spans="1:3">
      <c r="A24" s="4" t="s">
        <v>312</v>
      </c>
      <c r="B24" s="5" t="n">
        <v>2727</v>
      </c>
      <c r="C24" s="5" t="n">
        <v>1295</v>
      </c>
    </row>
    <row r="25" spans="1:3">
      <c r="A25" s="3" t="s">
        <v>313</v>
      </c>
    </row>
    <row r="26" spans="1:3">
      <c r="A26" s="4" t="s">
        <v>314</v>
      </c>
      <c r="B26" s="5" t="n">
        <v>0</v>
      </c>
      <c r="C26" s="5" t="n">
        <v>0</v>
      </c>
    </row>
    <row r="27" spans="1:3">
      <c r="A27" s="4" t="s">
        <v>144</v>
      </c>
      <c r="B27" s="5" t="n">
        <v>2727</v>
      </c>
      <c r="C27" s="5" t="n">
        <v>1295</v>
      </c>
    </row>
    <row r="28" spans="1:3">
      <c r="A28" s="4" t="s">
        <v>317</v>
      </c>
    </row>
    <row r="29" spans="1:3">
      <c r="A29" s="3" t="s">
        <v>308</v>
      </c>
    </row>
    <row r="30" spans="1:3">
      <c r="A30" s="4" t="s">
        <v>309</v>
      </c>
      <c r="B30" s="5" t="n">
        <v>2140</v>
      </c>
      <c r="C30" s="5" t="n">
        <v>822</v>
      </c>
    </row>
    <row r="31" spans="1:3">
      <c r="A31" s="4" t="s">
        <v>310</v>
      </c>
      <c r="B31" s="5" t="n">
        <v>0</v>
      </c>
      <c r="C31" s="5" t="n">
        <v>0</v>
      </c>
    </row>
    <row r="32" spans="1:3">
      <c r="A32" s="4" t="s">
        <v>311</v>
      </c>
      <c r="B32" s="5" t="n">
        <v>-5</v>
      </c>
      <c r="C32" s="5" t="n">
        <v>-7</v>
      </c>
    </row>
    <row r="33" spans="1:3">
      <c r="A33" s="4" t="s">
        <v>312</v>
      </c>
      <c r="B33" s="5" t="n">
        <v>2135</v>
      </c>
      <c r="C33" s="5" t="n">
        <v>815</v>
      </c>
    </row>
    <row r="34" spans="1:3">
      <c r="A34" s="3" t="s">
        <v>313</v>
      </c>
    </row>
    <row r="35" spans="1:3">
      <c r="A35" s="4" t="s">
        <v>314</v>
      </c>
      <c r="B35" s="5" t="n">
        <v>0</v>
      </c>
      <c r="C35" s="5" t="n">
        <v>0</v>
      </c>
    </row>
    <row r="36" spans="1:3">
      <c r="A36" s="4" t="s">
        <v>144</v>
      </c>
      <c r="B36" s="5" t="n">
        <v>2135</v>
      </c>
      <c r="C36" s="5" t="n">
        <v>815</v>
      </c>
    </row>
    <row r="37" spans="1:3">
      <c r="A37" s="4" t="s">
        <v>318</v>
      </c>
    </row>
    <row r="38" spans="1:3">
      <c r="A38" s="3" t="s">
        <v>308</v>
      </c>
    </row>
    <row r="39" spans="1:3">
      <c r="A39" s="4" t="s">
        <v>309</v>
      </c>
      <c r="B39" s="5" t="n">
        <v>1544</v>
      </c>
      <c r="C39" s="5" t="n">
        <v>577</v>
      </c>
    </row>
    <row r="40" spans="1:3">
      <c r="A40" s="4" t="s">
        <v>310</v>
      </c>
      <c r="B40" s="5" t="n">
        <v>0</v>
      </c>
      <c r="C40" s="5" t="n">
        <v>0</v>
      </c>
    </row>
    <row r="41" spans="1:3">
      <c r="A41" s="4" t="s">
        <v>311</v>
      </c>
      <c r="B41" s="5" t="n">
        <v>-2</v>
      </c>
      <c r="C41" s="5" t="n">
        <v>-4</v>
      </c>
    </row>
    <row r="42" spans="1:3">
      <c r="A42" s="4" t="s">
        <v>312</v>
      </c>
      <c r="B42" s="5" t="n">
        <v>1542</v>
      </c>
      <c r="C42" s="5" t="n">
        <v>573</v>
      </c>
    </row>
    <row r="43" spans="1:3">
      <c r="A43" s="3" t="s">
        <v>313</v>
      </c>
    </row>
    <row r="44" spans="1:3">
      <c r="A44" s="4" t="s">
        <v>314</v>
      </c>
      <c r="B44" s="5" t="n">
        <v>0</v>
      </c>
      <c r="C44" s="5" t="n">
        <v>0</v>
      </c>
    </row>
    <row r="45" spans="1:3">
      <c r="A45" s="4" t="s">
        <v>144</v>
      </c>
      <c r="B45" s="5" t="n">
        <v>1542</v>
      </c>
      <c r="C45" s="5" t="n">
        <v>573</v>
      </c>
    </row>
    <row r="46" spans="1:3">
      <c r="A46" s="4" t="s">
        <v>319</v>
      </c>
    </row>
    <row r="47" spans="1:3">
      <c r="A47" s="3" t="s">
        <v>308</v>
      </c>
    </row>
    <row r="48" spans="1:3">
      <c r="A48" s="4" t="s">
        <v>309</v>
      </c>
      <c r="B48" s="5" t="n">
        <v>178</v>
      </c>
      <c r="C48" s="5" t="n">
        <v>254</v>
      </c>
    </row>
    <row r="49" spans="1:3">
      <c r="A49" s="4" t="s">
        <v>310</v>
      </c>
      <c r="B49" s="5" t="n">
        <v>0</v>
      </c>
      <c r="C49" s="5" t="n">
        <v>0</v>
      </c>
    </row>
    <row r="50" spans="1:3">
      <c r="A50" s="4" t="s">
        <v>311</v>
      </c>
      <c r="B50" s="5" t="n">
        <v>-2</v>
      </c>
      <c r="C50" s="5" t="n">
        <v>-2</v>
      </c>
    </row>
    <row r="51" spans="1:3">
      <c r="A51" s="4" t="s">
        <v>312</v>
      </c>
      <c r="B51" s="5" t="n">
        <v>176</v>
      </c>
      <c r="C51" s="5" t="n">
        <v>252</v>
      </c>
    </row>
    <row r="52" spans="1:3">
      <c r="A52" s="3" t="s">
        <v>313</v>
      </c>
    </row>
    <row r="53" spans="1:3">
      <c r="A53" s="4" t="s">
        <v>314</v>
      </c>
      <c r="B53" s="5" t="n">
        <v>0</v>
      </c>
      <c r="C53" s="5" t="n">
        <v>0</v>
      </c>
    </row>
    <row r="54" spans="1:3">
      <c r="A54" s="4" t="s">
        <v>144</v>
      </c>
      <c r="B54" s="5" t="n">
        <v>176</v>
      </c>
      <c r="C54" s="5" t="n">
        <v>252</v>
      </c>
    </row>
    <row r="55" spans="1:3">
      <c r="A55" s="4" t="s">
        <v>320</v>
      </c>
    </row>
    <row r="56" spans="1:3">
      <c r="A56" s="3" t="s">
        <v>308</v>
      </c>
    </row>
    <row r="57" spans="1:3">
      <c r="A57" s="4" t="s">
        <v>309</v>
      </c>
      <c r="B57" s="5" t="n">
        <v>98</v>
      </c>
      <c r="C57" s="5" t="n">
        <v>128</v>
      </c>
    </row>
    <row r="58" spans="1:3">
      <c r="A58" s="4" t="s">
        <v>310</v>
      </c>
      <c r="B58" s="5" t="n">
        <v>1</v>
      </c>
      <c r="C58" s="5" t="n">
        <v>2</v>
      </c>
    </row>
    <row r="59" spans="1:3">
      <c r="A59" s="4" t="s">
        <v>311</v>
      </c>
      <c r="B59" s="5" t="n">
        <v>0</v>
      </c>
      <c r="C59" s="5" t="n">
        <v>0</v>
      </c>
    </row>
    <row r="60" spans="1:3">
      <c r="A60" s="4" t="s">
        <v>312</v>
      </c>
      <c r="B60" s="5" t="n">
        <v>99</v>
      </c>
      <c r="C60" s="5" t="n">
        <v>130</v>
      </c>
    </row>
    <row r="61" spans="1:3">
      <c r="A61" s="3" t="s">
        <v>313</v>
      </c>
    </row>
    <row r="62" spans="1:3">
      <c r="A62" s="4" t="s">
        <v>314</v>
      </c>
      <c r="B62" s="5" t="n">
        <v>0</v>
      </c>
      <c r="C62" s="5" t="n">
        <v>0</v>
      </c>
    </row>
    <row r="63" spans="1:3">
      <c r="A63" s="4" t="s">
        <v>144</v>
      </c>
      <c r="B63" s="5" t="n">
        <v>99</v>
      </c>
      <c r="C63" s="5" t="n">
        <v>130</v>
      </c>
    </row>
    <row r="64" spans="1:3">
      <c r="A64" s="4" t="s">
        <v>321</v>
      </c>
    </row>
    <row r="65" spans="1:3">
      <c r="A65" s="3" t="s">
        <v>308</v>
      </c>
    </row>
    <row r="66" spans="1:3">
      <c r="A66" s="4" t="s">
        <v>309</v>
      </c>
      <c r="B66" s="5" t="n">
        <v>191</v>
      </c>
      <c r="C66" s="5" t="n">
        <v>42</v>
      </c>
    </row>
    <row r="67" spans="1:3">
      <c r="A67" s="4" t="s">
        <v>310</v>
      </c>
      <c r="B67" s="5" t="n">
        <v>0</v>
      </c>
      <c r="C67" s="5" t="n">
        <v>0</v>
      </c>
    </row>
    <row r="68" spans="1:3">
      <c r="A68" s="4" t="s">
        <v>311</v>
      </c>
      <c r="B68" s="5" t="n">
        <v>0</v>
      </c>
      <c r="C68" s="5" t="n">
        <v>-1</v>
      </c>
    </row>
    <row r="69" spans="1:3">
      <c r="A69" s="4" t="s">
        <v>312</v>
      </c>
      <c r="B69" s="5" t="n">
        <v>191</v>
      </c>
      <c r="C69" s="5" t="n">
        <v>41</v>
      </c>
    </row>
    <row r="70" spans="1:3">
      <c r="A70" s="3" t="s">
        <v>313</v>
      </c>
    </row>
    <row r="71" spans="1:3">
      <c r="A71" s="4" t="s">
        <v>314</v>
      </c>
      <c r="B71" s="5" t="n">
        <v>0</v>
      </c>
      <c r="C71" s="5" t="n">
        <v>0</v>
      </c>
    </row>
    <row r="72" spans="1:3">
      <c r="A72" s="4" t="s">
        <v>144</v>
      </c>
      <c r="B72" s="7" t="n">
        <v>191</v>
      </c>
      <c r="C72" s="7" t="n">
        <v>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22</v>
      </c>
      <c r="B1" s="2" t="s">
        <v>25</v>
      </c>
      <c r="D1" s="2" t="s">
        <v>1</v>
      </c>
    </row>
    <row r="2" spans="1:5">
      <c r="B2" s="2" t="s">
        <v>2</v>
      </c>
      <c r="C2" s="2" t="s">
        <v>26</v>
      </c>
      <c r="D2" s="2" t="s">
        <v>2</v>
      </c>
      <c r="E2" s="2" t="s">
        <v>26</v>
      </c>
    </row>
    <row r="3" spans="1:5">
      <c r="A3" s="3" t="s">
        <v>145</v>
      </c>
    </row>
    <row r="4" spans="1:5">
      <c r="A4" s="4" t="s">
        <v>323</v>
      </c>
      <c r="B4" s="7" t="n">
        <v>0</v>
      </c>
      <c r="C4" s="7" t="n">
        <v>0</v>
      </c>
      <c r="D4" s="7" t="n">
        <v>0</v>
      </c>
      <c r="E4"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6"/>
    <col customWidth="1" max="2" min="2" width="21"/>
  </cols>
  <sheetData>
    <row r="1" spans="1:2">
      <c r="A1" s="1" t="s">
        <v>324</v>
      </c>
      <c r="B1" s="2" t="s">
        <v>230</v>
      </c>
    </row>
    <row r="2" spans="1:2">
      <c r="A2" s="3" t="s">
        <v>325</v>
      </c>
    </row>
    <row r="3" spans="1:2">
      <c r="A3" s="4" t="s">
        <v>326</v>
      </c>
      <c r="B3" s="7" t="n">
        <v>3004</v>
      </c>
    </row>
    <row r="4" spans="1:2">
      <c r="A4" s="4" t="s">
        <v>327</v>
      </c>
      <c r="B4" s="5" t="n">
        <v>1766</v>
      </c>
    </row>
    <row r="5" spans="1:2">
      <c r="A5" s="4" t="s">
        <v>328</v>
      </c>
      <c r="B5" s="5" t="n">
        <v>4770</v>
      </c>
    </row>
    <row r="6" spans="1:2">
      <c r="A6" s="3" t="s">
        <v>329</v>
      </c>
    </row>
    <row r="7" spans="1:2">
      <c r="A7" s="4" t="s">
        <v>330</v>
      </c>
      <c r="B7" s="5" t="n">
        <v>-1</v>
      </c>
    </row>
    <row r="8" spans="1:2">
      <c r="A8" s="4" t="s">
        <v>331</v>
      </c>
      <c r="B8" s="5" t="n">
        <v>-14</v>
      </c>
    </row>
    <row r="9" spans="1:2">
      <c r="A9" s="4" t="s">
        <v>332</v>
      </c>
      <c r="B9" s="5" t="n">
        <v>-15</v>
      </c>
    </row>
    <row r="10" spans="1:2">
      <c r="A10" s="4" t="s">
        <v>317</v>
      </c>
    </row>
    <row r="11" spans="1:2">
      <c r="A11" s="3" t="s">
        <v>325</v>
      </c>
    </row>
    <row r="12" spans="1:2">
      <c r="A12" s="4" t="s">
        <v>326</v>
      </c>
      <c r="B12" s="5" t="n">
        <v>1584</v>
      </c>
    </row>
    <row r="13" spans="1:2">
      <c r="A13" s="4" t="s">
        <v>327</v>
      </c>
      <c r="B13" s="5" t="n">
        <v>507</v>
      </c>
    </row>
    <row r="14" spans="1:2">
      <c r="A14" s="4" t="s">
        <v>328</v>
      </c>
      <c r="B14" s="5" t="n">
        <v>2091</v>
      </c>
    </row>
    <row r="15" spans="1:2">
      <c r="A15" s="3" t="s">
        <v>329</v>
      </c>
    </row>
    <row r="16" spans="1:2">
      <c r="A16" s="4" t="s">
        <v>330</v>
      </c>
      <c r="B16" s="5" t="n">
        <v>-1</v>
      </c>
    </row>
    <row r="17" spans="1:2">
      <c r="A17" s="4" t="s">
        <v>331</v>
      </c>
      <c r="B17" s="5" t="n">
        <v>-4</v>
      </c>
    </row>
    <row r="18" spans="1:2">
      <c r="A18" s="4" t="s">
        <v>332</v>
      </c>
      <c r="B18" s="5" t="n">
        <v>-5</v>
      </c>
    </row>
    <row r="19" spans="1:2">
      <c r="A19" s="4" t="s">
        <v>318</v>
      </c>
    </row>
    <row r="20" spans="1:2">
      <c r="A20" s="3" t="s">
        <v>325</v>
      </c>
    </row>
    <row r="21" spans="1:2">
      <c r="A21" s="4" t="s">
        <v>326</v>
      </c>
      <c r="B21" s="5" t="n">
        <v>1253</v>
      </c>
    </row>
    <row r="22" spans="1:2">
      <c r="A22" s="4" t="s">
        <v>327</v>
      </c>
      <c r="B22" s="5" t="n">
        <v>289</v>
      </c>
    </row>
    <row r="23" spans="1:2">
      <c r="A23" s="4" t="s">
        <v>328</v>
      </c>
      <c r="B23" s="5" t="n">
        <v>1542</v>
      </c>
    </row>
    <row r="24" spans="1:2">
      <c r="A24" s="3" t="s">
        <v>329</v>
      </c>
    </row>
    <row r="25" spans="1:2">
      <c r="A25" s="4" t="s">
        <v>330</v>
      </c>
      <c r="B25" s="5" t="n">
        <v>0</v>
      </c>
    </row>
    <row r="26" spans="1:2">
      <c r="A26" s="4" t="s">
        <v>331</v>
      </c>
      <c r="B26" s="5" t="n">
        <v>-2</v>
      </c>
    </row>
    <row r="27" spans="1:2">
      <c r="A27" s="4" t="s">
        <v>332</v>
      </c>
      <c r="B27" s="5" t="n">
        <v>-2</v>
      </c>
    </row>
    <row r="28" spans="1:2">
      <c r="A28" s="4" t="s">
        <v>316</v>
      </c>
    </row>
    <row r="29" spans="1:2">
      <c r="A29" s="3" t="s">
        <v>325</v>
      </c>
    </row>
    <row r="30" spans="1:2">
      <c r="A30" s="4" t="s">
        <v>326</v>
      </c>
      <c r="B30" s="5" t="n">
        <v>167</v>
      </c>
    </row>
    <row r="31" spans="1:2">
      <c r="A31" s="4" t="s">
        <v>327</v>
      </c>
      <c r="B31" s="5" t="n">
        <v>794</v>
      </c>
    </row>
    <row r="32" spans="1:2">
      <c r="A32" s="4" t="s">
        <v>328</v>
      </c>
      <c r="B32" s="5" t="n">
        <v>961</v>
      </c>
    </row>
    <row r="33" spans="1:2">
      <c r="A33" s="3" t="s">
        <v>329</v>
      </c>
    </row>
    <row r="34" spans="1:2">
      <c r="A34" s="4" t="s">
        <v>330</v>
      </c>
      <c r="B34" s="5" t="n">
        <v>0</v>
      </c>
    </row>
    <row r="35" spans="1:2">
      <c r="A35" s="4" t="s">
        <v>331</v>
      </c>
      <c r="B35" s="5" t="n">
        <v>-6</v>
      </c>
    </row>
    <row r="36" spans="1:2">
      <c r="A36" s="4" t="s">
        <v>332</v>
      </c>
      <c r="B36" s="5" t="n">
        <v>-6</v>
      </c>
    </row>
    <row r="37" spans="1:2">
      <c r="A37" s="4" t="s">
        <v>319</v>
      </c>
    </row>
    <row r="38" spans="1:2">
      <c r="A38" s="3" t="s">
        <v>325</v>
      </c>
    </row>
    <row r="39" spans="1:2">
      <c r="A39" s="4" t="s">
        <v>326</v>
      </c>
      <c r="B39" s="5" t="n">
        <v>0</v>
      </c>
    </row>
    <row r="40" spans="1:2">
      <c r="A40" s="4" t="s">
        <v>327</v>
      </c>
      <c r="B40" s="5" t="n">
        <v>176</v>
      </c>
    </row>
    <row r="41" spans="1:2">
      <c r="A41" s="4" t="s">
        <v>328</v>
      </c>
      <c r="B41" s="5" t="n">
        <v>176</v>
      </c>
    </row>
    <row r="42" spans="1:2">
      <c r="A42" s="3" t="s">
        <v>329</v>
      </c>
    </row>
    <row r="43" spans="1:2">
      <c r="A43" s="4" t="s">
        <v>330</v>
      </c>
      <c r="B43" s="5" t="n">
        <v>0</v>
      </c>
    </row>
    <row r="44" spans="1:2">
      <c r="A44" s="4" t="s">
        <v>331</v>
      </c>
      <c r="B44" s="5" t="n">
        <v>-2</v>
      </c>
    </row>
    <row r="45" spans="1:2">
      <c r="A45" s="4" t="s">
        <v>332</v>
      </c>
      <c r="B45" s="7"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6</v>
      </c>
    </row>
    <row r="2" spans="1:3">
      <c r="A2" s="3" t="s">
        <v>309</v>
      </c>
    </row>
    <row r="3" spans="1:3">
      <c r="A3" s="4" t="s">
        <v>334</v>
      </c>
      <c r="B3" s="7" t="n">
        <v>5537</v>
      </c>
      <c r="C3" s="7" t="n">
        <v>5381</v>
      </c>
    </row>
    <row r="4" spans="1:3">
      <c r="A4" s="4" t="s">
        <v>335</v>
      </c>
      <c r="B4" s="5" t="n">
        <v>1923</v>
      </c>
      <c r="C4" s="5" t="n">
        <v>1500</v>
      </c>
    </row>
    <row r="5" spans="1:3">
      <c r="A5" s="4" t="s">
        <v>336</v>
      </c>
      <c r="B5" s="5" t="n">
        <v>25</v>
      </c>
      <c r="C5" s="5" t="n">
        <v>35</v>
      </c>
    </row>
    <row r="6" spans="1:3">
      <c r="A6" s="4" t="s">
        <v>309</v>
      </c>
      <c r="B6" s="5" t="n">
        <v>7485</v>
      </c>
      <c r="C6" s="5" t="n">
        <v>6916</v>
      </c>
    </row>
    <row r="7" spans="1:3">
      <c r="A7" s="3" t="s">
        <v>312</v>
      </c>
    </row>
    <row r="8" spans="1:3">
      <c r="A8" s="4" t="s">
        <v>334</v>
      </c>
      <c r="B8" s="5" t="n">
        <v>5524</v>
      </c>
      <c r="C8" s="5" t="n">
        <v>5375</v>
      </c>
    </row>
    <row r="9" spans="1:3">
      <c r="A9" s="4" t="s">
        <v>335</v>
      </c>
      <c r="B9" s="5" t="n">
        <v>1923</v>
      </c>
      <c r="C9" s="5" t="n">
        <v>1485</v>
      </c>
    </row>
    <row r="10" spans="1:3">
      <c r="A10" s="4" t="s">
        <v>336</v>
      </c>
      <c r="B10" s="5" t="n">
        <v>25</v>
      </c>
      <c r="C10" s="5" t="n">
        <v>35</v>
      </c>
    </row>
    <row r="11" spans="1:3">
      <c r="A11" s="4" t="s">
        <v>312</v>
      </c>
      <c r="B11" s="7" t="n">
        <v>7472</v>
      </c>
      <c r="C11" s="7" t="n">
        <v>68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7</v>
      </c>
      <c r="C1" s="2" t="s">
        <v>2</v>
      </c>
      <c r="D1" s="2" t="s">
        <v>66</v>
      </c>
    </row>
    <row r="2" spans="1:4">
      <c r="A2" s="3" t="s">
        <v>338</v>
      </c>
    </row>
    <row r="3" spans="1:4">
      <c r="A3" s="4" t="s">
        <v>339</v>
      </c>
      <c r="C3" s="7" t="n">
        <v>7472</v>
      </c>
      <c r="D3" s="7" t="n">
        <v>6895</v>
      </c>
    </row>
    <row r="4" spans="1:4">
      <c r="A4" s="4" t="s">
        <v>316</v>
      </c>
    </row>
    <row r="5" spans="1:4">
      <c r="A5" s="3" t="s">
        <v>338</v>
      </c>
    </row>
    <row r="6" spans="1:4">
      <c r="A6" s="4" t="s">
        <v>339</v>
      </c>
      <c r="C6" s="5" t="n">
        <v>2727</v>
      </c>
      <c r="D6" s="5" t="n">
        <v>1295</v>
      </c>
    </row>
    <row r="7" spans="1:4">
      <c r="A7" s="4" t="s">
        <v>317</v>
      </c>
    </row>
    <row r="8" spans="1:4">
      <c r="A8" s="3" t="s">
        <v>338</v>
      </c>
    </row>
    <row r="9" spans="1:4">
      <c r="A9" s="4" t="s">
        <v>339</v>
      </c>
      <c r="C9" s="5" t="n">
        <v>2135</v>
      </c>
      <c r="D9" s="5" t="n">
        <v>815</v>
      </c>
    </row>
    <row r="10" spans="1:4">
      <c r="A10" s="4" t="s">
        <v>318</v>
      </c>
    </row>
    <row r="11" spans="1:4">
      <c r="A11" s="3" t="s">
        <v>338</v>
      </c>
    </row>
    <row r="12" spans="1:4">
      <c r="A12" s="4" t="s">
        <v>339</v>
      </c>
      <c r="C12" s="5" t="n">
        <v>1542</v>
      </c>
      <c r="D12" s="5" t="n">
        <v>573</v>
      </c>
    </row>
    <row r="13" spans="1:4">
      <c r="A13" s="4" t="s">
        <v>315</v>
      </c>
    </row>
    <row r="14" spans="1:4">
      <c r="A14" s="3" t="s">
        <v>338</v>
      </c>
    </row>
    <row r="15" spans="1:4">
      <c r="A15" s="4" t="s">
        <v>339</v>
      </c>
      <c r="C15" s="5" t="n">
        <v>602</v>
      </c>
      <c r="D15" s="5" t="n">
        <v>3789</v>
      </c>
    </row>
    <row r="16" spans="1:4">
      <c r="A16" s="4" t="s">
        <v>321</v>
      </c>
    </row>
    <row r="17" spans="1:4">
      <c r="A17" s="3" t="s">
        <v>338</v>
      </c>
    </row>
    <row r="18" spans="1:4">
      <c r="A18" s="4" t="s">
        <v>339</v>
      </c>
      <c r="C18" s="5" t="n">
        <v>191</v>
      </c>
      <c r="D18" s="5" t="n">
        <v>41</v>
      </c>
    </row>
    <row r="19" spans="1:4">
      <c r="A19" s="4" t="s">
        <v>319</v>
      </c>
    </row>
    <row r="20" spans="1:4">
      <c r="A20" s="3" t="s">
        <v>338</v>
      </c>
    </row>
    <row r="21" spans="1:4">
      <c r="A21" s="4" t="s">
        <v>339</v>
      </c>
      <c r="C21" s="5" t="n">
        <v>176</v>
      </c>
      <c r="D21" s="5" t="n">
        <v>252</v>
      </c>
    </row>
    <row r="22" spans="1:4">
      <c r="A22" s="4" t="s">
        <v>320</v>
      </c>
    </row>
    <row r="23" spans="1:4">
      <c r="A23" s="3" t="s">
        <v>338</v>
      </c>
    </row>
    <row r="24" spans="1:4">
      <c r="A24" s="4" t="s">
        <v>339</v>
      </c>
      <c r="C24" s="5" t="n">
        <v>99</v>
      </c>
      <c r="D24" s="5" t="n">
        <v>130</v>
      </c>
    </row>
    <row r="25" spans="1:4">
      <c r="A25" s="4" t="s">
        <v>340</v>
      </c>
    </row>
    <row r="26" spans="1:4">
      <c r="A26" s="3" t="s">
        <v>338</v>
      </c>
    </row>
    <row r="27" spans="1:4">
      <c r="A27" s="4" t="s">
        <v>339</v>
      </c>
      <c r="C27" s="5" t="n">
        <v>602</v>
      </c>
      <c r="D27" s="5" t="n">
        <v>3789</v>
      </c>
    </row>
    <row r="28" spans="1:4">
      <c r="A28" s="4" t="s">
        <v>341</v>
      </c>
    </row>
    <row r="29" spans="1:4">
      <c r="A29" s="3" t="s">
        <v>342</v>
      </c>
    </row>
    <row r="30" spans="1:4">
      <c r="A30" s="4" t="s">
        <v>343</v>
      </c>
      <c r="B30" s="4" t="s">
        <v>45</v>
      </c>
      <c r="C30" s="5" t="n">
        <v>43</v>
      </c>
      <c r="D30" s="5" t="n">
        <v>189</v>
      </c>
    </row>
    <row r="31" spans="1:4">
      <c r="A31" s="4" t="s">
        <v>344</v>
      </c>
    </row>
    <row r="32" spans="1:4">
      <c r="A32" s="3" t="s">
        <v>342</v>
      </c>
    </row>
    <row r="33" spans="1:4">
      <c r="A33" s="4" t="s">
        <v>345</v>
      </c>
      <c r="B33" s="4" t="s">
        <v>45</v>
      </c>
      <c r="C33" s="5" t="n">
        <v>971</v>
      </c>
      <c r="D33" s="5" t="n">
        <v>982</v>
      </c>
    </row>
    <row r="34" spans="1:4">
      <c r="A34" s="4" t="s">
        <v>346</v>
      </c>
    </row>
    <row r="35" spans="1:4">
      <c r="A35" s="3" t="s">
        <v>342</v>
      </c>
    </row>
    <row r="36" spans="1:4">
      <c r="A36" s="4" t="s">
        <v>345</v>
      </c>
      <c r="B36" s="4" t="s">
        <v>45</v>
      </c>
      <c r="C36" s="5" t="n">
        <v>943</v>
      </c>
      <c r="D36" s="5" t="n">
        <v>986</v>
      </c>
    </row>
    <row r="37" spans="1:4">
      <c r="A37" s="4" t="s">
        <v>347</v>
      </c>
    </row>
    <row r="38" spans="1:4">
      <c r="A38" s="3" t="s">
        <v>338</v>
      </c>
    </row>
    <row r="39" spans="1:4">
      <c r="A39" s="4" t="s">
        <v>339</v>
      </c>
      <c r="C39" s="5" t="n">
        <v>2727</v>
      </c>
      <c r="D39" s="5" t="n">
        <v>1295</v>
      </c>
    </row>
    <row r="40" spans="1:4">
      <c r="A40" s="4" t="s">
        <v>348</v>
      </c>
    </row>
    <row r="41" spans="1:4">
      <c r="A41" s="3" t="s">
        <v>338</v>
      </c>
    </row>
    <row r="42" spans="1:4">
      <c r="A42" s="4" t="s">
        <v>339</v>
      </c>
      <c r="C42" s="5" t="n">
        <v>2135</v>
      </c>
      <c r="D42" s="5" t="n">
        <v>815</v>
      </c>
    </row>
    <row r="43" spans="1:4">
      <c r="A43" s="4" t="s">
        <v>349</v>
      </c>
    </row>
    <row r="44" spans="1:4">
      <c r="A44" s="3" t="s">
        <v>338</v>
      </c>
    </row>
    <row r="45" spans="1:4">
      <c r="A45" s="4" t="s">
        <v>339</v>
      </c>
      <c r="C45" s="5" t="n">
        <v>1542</v>
      </c>
      <c r="D45" s="5" t="n">
        <v>573</v>
      </c>
    </row>
    <row r="46" spans="1:4">
      <c r="A46" s="4" t="s">
        <v>350</v>
      </c>
    </row>
    <row r="47" spans="1:4">
      <c r="A47" s="3" t="s">
        <v>338</v>
      </c>
    </row>
    <row r="48" spans="1:4">
      <c r="A48" s="4" t="s">
        <v>339</v>
      </c>
      <c r="C48" s="5" t="n">
        <v>191</v>
      </c>
      <c r="D48" s="5" t="n">
        <v>41</v>
      </c>
    </row>
    <row r="49" spans="1:4">
      <c r="A49" s="4" t="s">
        <v>351</v>
      </c>
    </row>
    <row r="50" spans="1:4">
      <c r="A50" s="3" t="s">
        <v>338</v>
      </c>
    </row>
    <row r="51" spans="1:4">
      <c r="A51" s="4" t="s">
        <v>339</v>
      </c>
      <c r="C51" s="5" t="n">
        <v>176</v>
      </c>
      <c r="D51" s="5" t="n">
        <v>252</v>
      </c>
    </row>
    <row r="52" spans="1:4">
      <c r="A52" s="4" t="s">
        <v>352</v>
      </c>
    </row>
    <row r="53" spans="1:4">
      <c r="A53" s="3" t="s">
        <v>338</v>
      </c>
    </row>
    <row r="54" spans="1:4">
      <c r="A54" s="4" t="s">
        <v>339</v>
      </c>
      <c r="C54" s="7" t="n">
        <v>99</v>
      </c>
      <c r="D54" s="7" t="n">
        <v>130</v>
      </c>
    </row>
    <row r="55" spans="1:4"/>
    <row r="56" spans="1:4">
      <c r="A56" s="4" t="s">
        <v>45</v>
      </c>
      <c r="B56" s="4" t="s">
        <v>353</v>
      </c>
    </row>
  </sheetData>
  <mergeCells count="3">
    <mergeCell ref="A1:B1"/>
    <mergeCell ref="A55:C55"/>
    <mergeCell ref="B56:C5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54</v>
      </c>
      <c r="B1" s="2" t="s">
        <v>25</v>
      </c>
      <c r="D1" s="2" t="s">
        <v>1</v>
      </c>
    </row>
    <row r="2" spans="1:6">
      <c r="B2" s="2" t="s">
        <v>2</v>
      </c>
      <c r="C2" s="2" t="s">
        <v>26</v>
      </c>
      <c r="D2" s="2" t="s">
        <v>2</v>
      </c>
      <c r="E2" s="2" t="s">
        <v>26</v>
      </c>
      <c r="F2" s="2" t="s">
        <v>66</v>
      </c>
    </row>
    <row r="3" spans="1:6">
      <c r="A3" s="3" t="s">
        <v>355</v>
      </c>
    </row>
    <row r="4" spans="1:6">
      <c r="A4" s="4" t="s">
        <v>356</v>
      </c>
      <c r="B4" s="7" t="n">
        <v>7</v>
      </c>
      <c r="C4" s="7" t="n">
        <v>13</v>
      </c>
      <c r="D4" s="7" t="n">
        <v>24</v>
      </c>
      <c r="E4" s="7" t="n">
        <v>42</v>
      </c>
    </row>
    <row r="5" spans="1:6">
      <c r="A5" s="3" t="s">
        <v>357</v>
      </c>
    </row>
    <row r="6" spans="1:6">
      <c r="A6" s="4" t="s">
        <v>358</v>
      </c>
      <c r="B6" s="5" t="n">
        <v>6</v>
      </c>
      <c r="D6" s="5" t="n">
        <v>6</v>
      </c>
    </row>
    <row r="7" spans="1:6">
      <c r="A7" s="10" t="n">
        <v>2020</v>
      </c>
      <c r="B7" s="5" t="n">
        <v>21</v>
      </c>
      <c r="D7" s="5" t="n">
        <v>21</v>
      </c>
    </row>
    <row r="8" spans="1:6">
      <c r="A8" s="10" t="n">
        <v>2021</v>
      </c>
      <c r="B8" s="5" t="n">
        <v>12</v>
      </c>
      <c r="D8" s="5" t="n">
        <v>12</v>
      </c>
    </row>
    <row r="9" spans="1:6">
      <c r="A9" s="10" t="n">
        <v>2022</v>
      </c>
      <c r="B9" s="5" t="n">
        <v>5</v>
      </c>
      <c r="D9" s="5" t="n">
        <v>5</v>
      </c>
    </row>
    <row r="10" spans="1:6">
      <c r="A10" s="10" t="n">
        <v>2023</v>
      </c>
      <c r="B10" s="5" t="n">
        <v>4</v>
      </c>
      <c r="D10" s="5" t="n">
        <v>4</v>
      </c>
    </row>
    <row r="11" spans="1:6">
      <c r="A11" s="10" t="n">
        <v>2024</v>
      </c>
      <c r="B11" s="5" t="n">
        <v>1</v>
      </c>
      <c r="D11" s="5" t="n">
        <v>1</v>
      </c>
    </row>
    <row r="12" spans="1:6">
      <c r="A12" s="4" t="s">
        <v>359</v>
      </c>
    </row>
    <row r="13" spans="1:6">
      <c r="A13" s="3" t="s">
        <v>355</v>
      </c>
    </row>
    <row r="14" spans="1:6">
      <c r="A14" s="4" t="s">
        <v>360</v>
      </c>
      <c r="B14" s="5" t="n">
        <v>195</v>
      </c>
      <c r="D14" s="5" t="n">
        <v>195</v>
      </c>
      <c r="F14" s="7" t="n">
        <v>195</v>
      </c>
    </row>
    <row r="15" spans="1:6">
      <c r="A15" s="4" t="s">
        <v>361</v>
      </c>
      <c r="B15" s="5" t="n">
        <v>-186</v>
      </c>
      <c r="D15" s="5" t="n">
        <v>-186</v>
      </c>
      <c r="F15" s="5" t="n">
        <v>-180</v>
      </c>
    </row>
    <row r="16" spans="1:6">
      <c r="A16" s="4" t="s">
        <v>362</v>
      </c>
      <c r="B16" s="5" t="n">
        <v>9</v>
      </c>
      <c r="D16" s="5" t="n">
        <v>9</v>
      </c>
      <c r="F16" s="5" t="n">
        <v>15</v>
      </c>
    </row>
    <row r="17" spans="1:6">
      <c r="A17" s="4" t="s">
        <v>363</v>
      </c>
    </row>
    <row r="18" spans="1:6">
      <c r="A18" s="3" t="s">
        <v>355</v>
      </c>
    </row>
    <row r="19" spans="1:6">
      <c r="A19" s="4" t="s">
        <v>360</v>
      </c>
      <c r="B19" s="5" t="n">
        <v>490</v>
      </c>
      <c r="D19" s="5" t="n">
        <v>490</v>
      </c>
      <c r="F19" s="5" t="n">
        <v>469</v>
      </c>
    </row>
    <row r="20" spans="1:6">
      <c r="A20" s="4" t="s">
        <v>361</v>
      </c>
      <c r="B20" s="5" t="n">
        <v>-450</v>
      </c>
      <c r="D20" s="5" t="n">
        <v>-450</v>
      </c>
      <c r="F20" s="5" t="n">
        <v>-432</v>
      </c>
    </row>
    <row r="21" spans="1:6">
      <c r="A21" s="4" t="s">
        <v>362</v>
      </c>
      <c r="B21" s="5" t="n">
        <v>40</v>
      </c>
      <c r="D21" s="5" t="n">
        <v>40</v>
      </c>
      <c r="F21" s="5" t="n">
        <v>37</v>
      </c>
    </row>
    <row r="22" spans="1:6">
      <c r="A22" s="4" t="s">
        <v>364</v>
      </c>
    </row>
    <row r="23" spans="1:6">
      <c r="A23" s="3" t="s">
        <v>355</v>
      </c>
    </row>
    <row r="24" spans="1:6">
      <c r="A24" s="4" t="s">
        <v>360</v>
      </c>
      <c r="B24" s="5" t="n">
        <v>685</v>
      </c>
      <c r="D24" s="5" t="n">
        <v>685</v>
      </c>
      <c r="F24" s="5" t="n">
        <v>664</v>
      </c>
    </row>
    <row r="25" spans="1:6">
      <c r="A25" s="4" t="s">
        <v>361</v>
      </c>
      <c r="B25" s="5" t="n">
        <v>-636</v>
      </c>
      <c r="D25" s="5" t="n">
        <v>-636</v>
      </c>
      <c r="F25" s="5" t="n">
        <v>-612</v>
      </c>
    </row>
    <row r="26" spans="1:6">
      <c r="A26" s="4" t="s">
        <v>362</v>
      </c>
      <c r="B26" s="7" t="n">
        <v>49</v>
      </c>
      <c r="D26" s="7" t="n">
        <v>49</v>
      </c>
      <c r="F26" s="7" t="n">
        <v>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365</v>
      </c>
      <c r="C1" s="2" t="s">
        <v>1</v>
      </c>
    </row>
    <row r="2" spans="1:4">
      <c r="C2" s="2" t="s">
        <v>2</v>
      </c>
      <c r="D2" s="2" t="s">
        <v>66</v>
      </c>
    </row>
    <row r="3" spans="1:4">
      <c r="A3" s="3" t="s">
        <v>366</v>
      </c>
    </row>
    <row r="4" spans="1:4">
      <c r="A4" s="4" t="s">
        <v>367</v>
      </c>
      <c r="C4" s="7" t="n">
        <v>634</v>
      </c>
      <c r="D4" s="7" t="n">
        <v>227</v>
      </c>
    </row>
    <row r="5" spans="1:4">
      <c r="A5" s="4" t="s">
        <v>368</v>
      </c>
      <c r="C5" s="5" t="n">
        <v>259</v>
      </c>
      <c r="D5" s="5" t="n">
        <v>192</v>
      </c>
    </row>
    <row r="6" spans="1:4">
      <c r="A6" s="4" t="s">
        <v>369</v>
      </c>
      <c r="C6" s="5" t="n">
        <v>524</v>
      </c>
      <c r="D6" s="5" t="n">
        <v>377</v>
      </c>
    </row>
    <row r="7" spans="1:4">
      <c r="A7" s="4" t="s">
        <v>370</v>
      </c>
      <c r="C7" s="5" t="n">
        <v>1417</v>
      </c>
      <c r="D7" s="5" t="n">
        <v>796</v>
      </c>
    </row>
    <row r="8" spans="1:4">
      <c r="A8" s="3" t="s">
        <v>371</v>
      </c>
    </row>
    <row r="9" spans="1:4">
      <c r="A9" s="4" t="s">
        <v>372</v>
      </c>
      <c r="C9" s="5" t="n">
        <v>319</v>
      </c>
      <c r="D9" s="5" t="n">
        <v>181</v>
      </c>
    </row>
    <row r="10" spans="1:4">
      <c r="A10" s="4" t="s">
        <v>373</v>
      </c>
      <c r="C10" s="5" t="n">
        <v>151</v>
      </c>
      <c r="D10" s="5" t="n">
        <v>172</v>
      </c>
    </row>
    <row r="11" spans="1:4">
      <c r="A11" s="4" t="s">
        <v>374</v>
      </c>
      <c r="B11" s="4" t="s">
        <v>45</v>
      </c>
      <c r="C11" s="5" t="n">
        <v>80</v>
      </c>
      <c r="D11" s="5" t="n">
        <v>53</v>
      </c>
    </row>
    <row r="12" spans="1:4">
      <c r="A12" s="4" t="s">
        <v>375</v>
      </c>
      <c r="C12" s="5" t="n">
        <v>40</v>
      </c>
      <c r="D12" s="5" t="n">
        <v>33</v>
      </c>
    </row>
    <row r="13" spans="1:4">
      <c r="A13" s="4" t="s">
        <v>376</v>
      </c>
      <c r="C13" s="5" t="n">
        <v>19</v>
      </c>
      <c r="D13" s="5" t="n">
        <v>17</v>
      </c>
    </row>
    <row r="14" spans="1:4">
      <c r="A14" s="4" t="s">
        <v>377</v>
      </c>
      <c r="B14" s="4" t="s">
        <v>47</v>
      </c>
      <c r="C14" s="5" t="n">
        <v>18</v>
      </c>
      <c r="D14" s="5" t="n">
        <v>15</v>
      </c>
    </row>
    <row r="15" spans="1:4">
      <c r="A15" s="4" t="s">
        <v>378</v>
      </c>
      <c r="C15" s="5" t="n">
        <v>15</v>
      </c>
      <c r="D15" s="5" t="n">
        <v>15</v>
      </c>
    </row>
    <row r="16" spans="1:4">
      <c r="A16" s="4" t="s">
        <v>379</v>
      </c>
      <c r="C16" s="5" t="n">
        <v>7</v>
      </c>
      <c r="D16" s="5" t="n">
        <v>20</v>
      </c>
    </row>
    <row r="17" spans="1:4">
      <c r="A17" s="4" t="s">
        <v>105</v>
      </c>
      <c r="C17" s="5" t="n">
        <v>54</v>
      </c>
      <c r="D17" s="5" t="n">
        <v>36</v>
      </c>
    </row>
    <row r="18" spans="1:4">
      <c r="A18" s="4" t="s">
        <v>380</v>
      </c>
      <c r="C18" s="5" t="n">
        <v>703</v>
      </c>
      <c r="D18" s="5" t="n">
        <v>542</v>
      </c>
    </row>
    <row r="19" spans="1:4">
      <c r="A19" s="3" t="s">
        <v>381</v>
      </c>
    </row>
    <row r="20" spans="1:4">
      <c r="A20" s="4" t="s">
        <v>382</v>
      </c>
      <c r="B20" s="4" t="s">
        <v>383</v>
      </c>
      <c r="C20" s="5" t="n">
        <v>469</v>
      </c>
      <c r="D20" s="5" t="n">
        <v>559</v>
      </c>
    </row>
    <row r="21" spans="1:4">
      <c r="A21" s="4" t="s">
        <v>374</v>
      </c>
      <c r="B21" s="4" t="s">
        <v>384</v>
      </c>
      <c r="C21" s="5" t="n">
        <v>40</v>
      </c>
      <c r="D21" s="5" t="n">
        <v>15</v>
      </c>
    </row>
    <row r="22" spans="1:4">
      <c r="A22" s="4" t="s">
        <v>385</v>
      </c>
      <c r="C22" s="5" t="n">
        <v>23</v>
      </c>
      <c r="D22" s="5" t="n">
        <v>18</v>
      </c>
    </row>
    <row r="23" spans="1:4">
      <c r="A23" s="4" t="s">
        <v>386</v>
      </c>
      <c r="C23" s="5" t="n">
        <v>19</v>
      </c>
      <c r="D23" s="5" t="n">
        <v>12</v>
      </c>
    </row>
    <row r="24" spans="1:4">
      <c r="A24" s="4" t="s">
        <v>387</v>
      </c>
      <c r="C24" s="5" t="n">
        <v>17</v>
      </c>
      <c r="D24" s="5" t="n">
        <v>9</v>
      </c>
    </row>
    <row r="25" spans="1:4">
      <c r="A25" s="4" t="s">
        <v>105</v>
      </c>
      <c r="C25" s="5" t="n">
        <v>19</v>
      </c>
      <c r="D25" s="5" t="n">
        <v>19</v>
      </c>
    </row>
    <row r="26" spans="1:4">
      <c r="A26" s="4" t="s">
        <v>388</v>
      </c>
      <c r="C26" s="5" t="n">
        <v>587</v>
      </c>
      <c r="D26" s="7" t="n">
        <v>632</v>
      </c>
    </row>
    <row r="27" spans="1:4">
      <c r="A27" s="4" t="s">
        <v>389</v>
      </c>
      <c r="C27" s="5" t="n">
        <v>337</v>
      </c>
    </row>
    <row r="28" spans="1:4">
      <c r="A28" s="4" t="s">
        <v>390</v>
      </c>
      <c r="C28" s="5" t="n">
        <v>116</v>
      </c>
    </row>
    <row r="29" spans="1:4">
      <c r="A29" s="4" t="s">
        <v>391</v>
      </c>
      <c r="C29" s="7" t="n">
        <v>16</v>
      </c>
    </row>
    <row r="30" spans="1:4"/>
    <row r="31" spans="1:4">
      <c r="A31" s="4" t="s">
        <v>45</v>
      </c>
      <c r="B31" s="4" t="s">
        <v>392</v>
      </c>
    </row>
    <row r="32" spans="1:4">
      <c r="A32" s="4" t="s">
        <v>47</v>
      </c>
      <c r="B32" s="4" t="s">
        <v>393</v>
      </c>
    </row>
    <row r="33" spans="1:4">
      <c r="A33" s="4" t="s">
        <v>383</v>
      </c>
      <c r="B33" s="4" t="s">
        <v>394</v>
      </c>
    </row>
    <row r="34" spans="1:4">
      <c r="A34" s="4" t="s">
        <v>384</v>
      </c>
      <c r="B34" s="4" t="s">
        <v>395</v>
      </c>
    </row>
  </sheetData>
  <mergeCells count="6">
    <mergeCell ref="A1:B2"/>
    <mergeCell ref="A30:C30"/>
    <mergeCell ref="B31:C31"/>
    <mergeCell ref="B32:C32"/>
    <mergeCell ref="B33:C33"/>
    <mergeCell ref="B34:C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396</v>
      </c>
      <c r="B1" s="2" t="s">
        <v>230</v>
      </c>
    </row>
    <row r="2" spans="1:2">
      <c r="A2" s="3" t="s">
        <v>154</v>
      </c>
    </row>
    <row r="3" spans="1:2">
      <c r="A3" s="4" t="s">
        <v>397</v>
      </c>
      <c r="B3" s="7" t="n">
        <v>15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8</v>
      </c>
      <c r="B1" s="2" t="s">
        <v>2</v>
      </c>
      <c r="C1" s="2" t="s">
        <v>66</v>
      </c>
    </row>
    <row r="2" spans="1:3">
      <c r="A2" s="3" t="s">
        <v>157</v>
      </c>
    </row>
    <row r="3" spans="1:3">
      <c r="A3" s="4" t="s">
        <v>399</v>
      </c>
      <c r="B3" s="7" t="n">
        <v>403</v>
      </c>
      <c r="C3" s="7" t="n">
        <v>104</v>
      </c>
    </row>
    <row r="4" spans="1:3">
      <c r="A4" s="4" t="s">
        <v>400</v>
      </c>
      <c r="B4" s="7" t="n">
        <v>93</v>
      </c>
      <c r="C4" s="7" t="n">
        <v>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42</v>
      </c>
      <c r="B4" s="7" t="n">
        <v>3575</v>
      </c>
      <c r="C4" s="7" t="n">
        <v>1928</v>
      </c>
    </row>
    <row r="5" spans="1:3">
      <c r="A5" s="3" t="s">
        <v>100</v>
      </c>
    </row>
    <row r="6" spans="1:3">
      <c r="A6" s="4" t="s">
        <v>101</v>
      </c>
      <c r="B6" s="5" t="n">
        <v>400</v>
      </c>
      <c r="C6" s="5" t="n">
        <v>265</v>
      </c>
    </row>
    <row r="7" spans="1:3">
      <c r="A7" s="4" t="s">
        <v>102</v>
      </c>
      <c r="B7" s="5" t="n">
        <v>184</v>
      </c>
      <c r="C7" s="5" t="n">
        <v>145</v>
      </c>
    </row>
    <row r="8" spans="1:3">
      <c r="A8" s="4" t="s">
        <v>103</v>
      </c>
      <c r="B8" s="5" t="n">
        <v>30</v>
      </c>
      <c r="C8" s="5" t="n">
        <v>158</v>
      </c>
    </row>
    <row r="9" spans="1:3">
      <c r="A9" s="4" t="s">
        <v>104</v>
      </c>
      <c r="B9" s="5" t="n">
        <v>0</v>
      </c>
      <c r="C9" s="5" t="n">
        <v>19</v>
      </c>
    </row>
    <row r="10" spans="1:3">
      <c r="A10" s="4" t="s">
        <v>105</v>
      </c>
      <c r="B10" s="5" t="n">
        <v>-35</v>
      </c>
      <c r="C10" s="5" t="n">
        <v>15</v>
      </c>
    </row>
    <row r="11" spans="1:3">
      <c r="A11" s="3" t="s">
        <v>106</v>
      </c>
    </row>
    <row r="12" spans="1:3">
      <c r="A12" s="4" t="s">
        <v>107</v>
      </c>
      <c r="B12" s="5" t="n">
        <v>-943</v>
      </c>
      <c r="C12" s="5" t="n">
        <v>-342</v>
      </c>
    </row>
    <row r="13" spans="1:3">
      <c r="A13" s="4" t="s">
        <v>71</v>
      </c>
      <c r="B13" s="5" t="n">
        <v>-620</v>
      </c>
      <c r="C13" s="5" t="n">
        <v>-61</v>
      </c>
    </row>
    <row r="14" spans="1:3">
      <c r="A14" s="4" t="s">
        <v>108</v>
      </c>
      <c r="B14" s="5" t="n">
        <v>-68</v>
      </c>
      <c r="C14" s="5" t="n">
        <v>-26</v>
      </c>
    </row>
    <row r="15" spans="1:3">
      <c r="A15" s="4" t="s">
        <v>80</v>
      </c>
      <c r="B15" s="5" t="n">
        <v>224</v>
      </c>
      <c r="C15" s="5" t="n">
        <v>27</v>
      </c>
    </row>
    <row r="16" spans="1:3">
      <c r="A16" s="4" t="s">
        <v>81</v>
      </c>
      <c r="B16" s="5" t="n">
        <v>147</v>
      </c>
      <c r="C16" s="5" t="n">
        <v>-15</v>
      </c>
    </row>
    <row r="17" spans="1:3">
      <c r="A17" s="4" t="s">
        <v>85</v>
      </c>
      <c r="B17" s="5" t="n">
        <v>-49</v>
      </c>
      <c r="C17" s="5" t="n">
        <v>31</v>
      </c>
    </row>
    <row r="18" spans="1:3">
      <c r="A18" s="4" t="s">
        <v>109</v>
      </c>
      <c r="B18" s="5" t="n">
        <v>2845</v>
      </c>
      <c r="C18" s="5" t="n">
        <v>2144</v>
      </c>
    </row>
    <row r="19" spans="1:3">
      <c r="A19" s="3" t="s">
        <v>110</v>
      </c>
    </row>
    <row r="20" spans="1:3">
      <c r="A20" s="4" t="s">
        <v>111</v>
      </c>
      <c r="B20" s="5" t="n">
        <v>6267</v>
      </c>
      <c r="C20" s="5" t="n">
        <v>739</v>
      </c>
    </row>
    <row r="21" spans="1:3">
      <c r="A21" s="4" t="s">
        <v>112</v>
      </c>
      <c r="B21" s="5" t="n">
        <v>114</v>
      </c>
      <c r="C21" s="5" t="n">
        <v>802</v>
      </c>
    </row>
    <row r="22" spans="1:3">
      <c r="A22" s="4" t="s">
        <v>113</v>
      </c>
      <c r="B22" s="5" t="n">
        <v>-10112</v>
      </c>
      <c r="C22" s="5" t="n">
        <v>-36</v>
      </c>
    </row>
    <row r="23" spans="1:3">
      <c r="A23" s="4" t="s">
        <v>114</v>
      </c>
      <c r="B23" s="5" t="n">
        <v>-397</v>
      </c>
      <c r="C23" s="5" t="n">
        <v>-177</v>
      </c>
    </row>
    <row r="24" spans="1:3">
      <c r="A24" s="4" t="s">
        <v>115</v>
      </c>
      <c r="B24" s="5" t="n">
        <v>-9</v>
      </c>
      <c r="C24" s="5" t="n">
        <v>-26</v>
      </c>
    </row>
    <row r="25" spans="1:3">
      <c r="A25" s="4" t="s">
        <v>116</v>
      </c>
      <c r="B25" s="5" t="n">
        <v>-4137</v>
      </c>
      <c r="C25" s="5" t="n">
        <v>1302</v>
      </c>
    </row>
    <row r="26" spans="1:3">
      <c r="A26" s="3" t="s">
        <v>117</v>
      </c>
    </row>
    <row r="27" spans="1:3">
      <c r="A27" s="4" t="s">
        <v>118</v>
      </c>
      <c r="B27" s="5" t="n">
        <v>-855</v>
      </c>
      <c r="C27" s="5" t="n">
        <v>-909</v>
      </c>
    </row>
    <row r="28" spans="1:3">
      <c r="A28" s="4" t="s">
        <v>119</v>
      </c>
      <c r="B28" s="5" t="n">
        <v>-12</v>
      </c>
      <c r="C28" s="5" t="n">
        <v>-803</v>
      </c>
    </row>
    <row r="29" spans="1:3">
      <c r="A29" s="4" t="s">
        <v>120</v>
      </c>
      <c r="B29" s="5" t="n">
        <v>-273</v>
      </c>
      <c r="C29" s="5" t="n">
        <v>-250</v>
      </c>
    </row>
    <row r="30" spans="1:3">
      <c r="A30" s="4" t="s">
        <v>121</v>
      </c>
      <c r="B30" s="5" t="n">
        <v>135</v>
      </c>
      <c r="C30" s="5" t="n">
        <v>132</v>
      </c>
    </row>
    <row r="31" spans="1:3">
      <c r="A31" s="4" t="s">
        <v>122</v>
      </c>
      <c r="B31" s="5" t="n">
        <v>-982</v>
      </c>
      <c r="C31" s="5" t="n">
        <v>-577</v>
      </c>
    </row>
    <row r="32" spans="1:3">
      <c r="A32" s="4" t="s">
        <v>105</v>
      </c>
      <c r="B32" s="5" t="n">
        <v>-2</v>
      </c>
      <c r="C32" s="5" t="n">
        <v>-3</v>
      </c>
    </row>
    <row r="33" spans="1:3">
      <c r="A33" s="4" t="s">
        <v>123</v>
      </c>
      <c r="B33" s="5" t="n">
        <v>-1989</v>
      </c>
      <c r="C33" s="5" t="n">
        <v>-2410</v>
      </c>
    </row>
    <row r="34" spans="1:3">
      <c r="A34" s="4" t="s">
        <v>124</v>
      </c>
      <c r="B34" s="5" t="n">
        <v>-3281</v>
      </c>
      <c r="C34" s="5" t="n">
        <v>1036</v>
      </c>
    </row>
    <row r="35" spans="1:3">
      <c r="A35" s="4" t="s">
        <v>125</v>
      </c>
      <c r="B35" s="5" t="n">
        <v>4002</v>
      </c>
      <c r="C35" s="5" t="n">
        <v>1766</v>
      </c>
    </row>
    <row r="36" spans="1:3">
      <c r="A36" s="4" t="s">
        <v>126</v>
      </c>
      <c r="B36" s="5" t="n">
        <v>721</v>
      </c>
      <c r="C36" s="5" t="n">
        <v>2802</v>
      </c>
    </row>
    <row r="37" spans="1:3">
      <c r="A37" s="3" t="s">
        <v>127</v>
      </c>
    </row>
    <row r="38" spans="1:3">
      <c r="A38" s="4" t="s">
        <v>128</v>
      </c>
      <c r="B38" s="7" t="n">
        <v>98</v>
      </c>
      <c r="C38" s="7" t="n">
        <v>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01</v>
      </c>
      <c r="B1" s="2" t="s">
        <v>25</v>
      </c>
      <c r="D1" s="2" t="s">
        <v>1</v>
      </c>
    </row>
    <row r="2" spans="1:5">
      <c r="B2" s="2" t="s">
        <v>2</v>
      </c>
      <c r="C2" s="2" t="s">
        <v>26</v>
      </c>
      <c r="D2" s="2" t="s">
        <v>2</v>
      </c>
      <c r="E2" s="2" t="s">
        <v>26</v>
      </c>
    </row>
    <row r="3" spans="1:5">
      <c r="A3" s="3" t="s">
        <v>402</v>
      </c>
    </row>
    <row r="4" spans="1:5">
      <c r="A4" s="4" t="s">
        <v>403</v>
      </c>
      <c r="B4" s="7" t="n">
        <v>0</v>
      </c>
      <c r="C4" s="7" t="n">
        <v>0</v>
      </c>
      <c r="D4" s="7" t="n">
        <v>0</v>
      </c>
      <c r="E4" s="7" t="n">
        <v>0</v>
      </c>
    </row>
    <row r="5" spans="1:5">
      <c r="A5" s="4" t="s">
        <v>404</v>
      </c>
    </row>
    <row r="6" spans="1:5">
      <c r="A6" s="3" t="s">
        <v>402</v>
      </c>
    </row>
    <row r="7" spans="1:5">
      <c r="A7" s="4" t="s">
        <v>405</v>
      </c>
      <c r="D7" s="4" t="s">
        <v>4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407</v>
      </c>
      <c r="C1" s="2" t="s">
        <v>2</v>
      </c>
      <c r="D1" s="2" t="s">
        <v>66</v>
      </c>
    </row>
    <row r="2" spans="1:4">
      <c r="A2" s="3" t="s">
        <v>154</v>
      </c>
    </row>
    <row r="3" spans="1:4">
      <c r="A3" s="4" t="s">
        <v>377</v>
      </c>
      <c r="B3" s="4" t="s">
        <v>45</v>
      </c>
      <c r="C3" s="7" t="n">
        <v>18</v>
      </c>
      <c r="D3" s="7" t="n">
        <v>15</v>
      </c>
    </row>
    <row r="4" spans="1:4"/>
    <row r="5" spans="1:4">
      <c r="A5" s="4" t="s">
        <v>45</v>
      </c>
      <c r="B5" s="4" t="s">
        <v>393</v>
      </c>
    </row>
  </sheetData>
  <mergeCells count="3">
    <mergeCell ref="A1:B1"/>
    <mergeCell ref="A4:C4"/>
    <mergeCell ref="B5:C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1"/>
    <col customWidth="1" max="2" min="2" width="37"/>
    <col customWidth="1" max="3" min="3" width="37"/>
    <col customWidth="1" max="4" min="4" width="21"/>
  </cols>
  <sheetData>
    <row r="1" spans="1:4">
      <c r="A1" s="1" t="s">
        <v>408</v>
      </c>
      <c r="B1" s="2" t="s">
        <v>25</v>
      </c>
      <c r="C1" s="2" t="s">
        <v>1</v>
      </c>
    </row>
    <row r="2" spans="1:4">
      <c r="B2" s="2" t="s">
        <v>409</v>
      </c>
      <c r="C2" s="2" t="s">
        <v>409</v>
      </c>
      <c r="D2" s="2" t="s">
        <v>410</v>
      </c>
    </row>
    <row r="3" spans="1:4">
      <c r="A3" s="3" t="s">
        <v>411</v>
      </c>
    </row>
    <row r="4" spans="1:4">
      <c r="A4" s="4" t="s">
        <v>412</v>
      </c>
      <c r="C4" s="4" t="s">
        <v>413</v>
      </c>
    </row>
    <row r="5" spans="1:4">
      <c r="A5" s="4" t="s">
        <v>414</v>
      </c>
      <c r="B5" s="7" t="n">
        <v>1980000000</v>
      </c>
    </row>
    <row r="6" spans="1:4">
      <c r="A6" s="4" t="s">
        <v>293</v>
      </c>
      <c r="B6" s="4" t="s">
        <v>294</v>
      </c>
      <c r="C6" s="4" t="s">
        <v>294</v>
      </c>
    </row>
    <row r="7" spans="1:4">
      <c r="A7" s="4" t="s">
        <v>82</v>
      </c>
      <c r="B7" s="7" t="n">
        <v>3000000</v>
      </c>
      <c r="C7" s="7" t="n">
        <v>3000000</v>
      </c>
      <c r="D7" s="7" t="n">
        <v>15000000</v>
      </c>
    </row>
    <row r="8" spans="1:4">
      <c r="A8" s="4" t="s">
        <v>415</v>
      </c>
      <c r="B8" s="8" t="n">
        <v>20.02</v>
      </c>
      <c r="C8" s="8" t="n">
        <v>20.02</v>
      </c>
    </row>
    <row r="9" spans="1:4">
      <c r="A9" s="4" t="s">
        <v>416</v>
      </c>
      <c r="B9" s="5" t="n">
        <v>56000000</v>
      </c>
      <c r="C9" s="5" t="n">
        <v>56000000</v>
      </c>
    </row>
    <row r="10" spans="1:4">
      <c r="A10" s="4" t="s">
        <v>417</v>
      </c>
      <c r="B10" s="7" t="n">
        <v>1500000000</v>
      </c>
      <c r="C10" s="7" t="n">
        <v>1500000000</v>
      </c>
    </row>
    <row r="11" spans="1:4">
      <c r="A11" s="4" t="s">
        <v>418</v>
      </c>
      <c r="B11" s="5" t="n">
        <v>0</v>
      </c>
      <c r="C11" s="5" t="n">
        <v>0</v>
      </c>
    </row>
    <row r="12" spans="1:4">
      <c r="A12" s="4" t="s">
        <v>419</v>
      </c>
    </row>
    <row r="13" spans="1:4">
      <c r="A13" s="3" t="s">
        <v>411</v>
      </c>
    </row>
    <row r="14" spans="1:4">
      <c r="A14" s="4" t="s">
        <v>420</v>
      </c>
      <c r="B14" s="5" t="n">
        <v>575000000</v>
      </c>
      <c r="C14" s="5" t="n">
        <v>575000000</v>
      </c>
    </row>
    <row r="15" spans="1:4">
      <c r="A15" s="4" t="s">
        <v>421</v>
      </c>
      <c r="B15" s="5" t="n">
        <v>425000000</v>
      </c>
      <c r="C15" s="5" t="n">
        <v>425000000</v>
      </c>
    </row>
    <row r="16" spans="1:4">
      <c r="A16" s="4" t="s">
        <v>422</v>
      </c>
      <c r="B16" s="5" t="n">
        <v>0</v>
      </c>
      <c r="C16" s="5" t="n">
        <v>0</v>
      </c>
    </row>
    <row r="17" spans="1:4">
      <c r="A17" s="4" t="s">
        <v>423</v>
      </c>
    </row>
    <row r="18" spans="1:4">
      <c r="A18" s="3" t="s">
        <v>411</v>
      </c>
    </row>
    <row r="19" spans="1:4">
      <c r="A19" s="4" t="s">
        <v>420</v>
      </c>
      <c r="B19" s="5" t="n">
        <v>575000000</v>
      </c>
      <c r="C19" s="5" t="n">
        <v>575000000</v>
      </c>
    </row>
    <row r="20" spans="1:4">
      <c r="A20" s="4" t="s">
        <v>424</v>
      </c>
    </row>
    <row r="21" spans="1:4">
      <c r="A21" s="3" t="s">
        <v>411</v>
      </c>
    </row>
    <row r="22" spans="1:4">
      <c r="A22" s="4" t="s">
        <v>425</v>
      </c>
      <c r="B22" s="7" t="n">
        <v>1500000000</v>
      </c>
      <c r="C22" s="7" t="n">
        <v>1500000000</v>
      </c>
    </row>
    <row r="23" spans="1:4">
      <c r="A23" s="4" t="s">
        <v>293</v>
      </c>
      <c r="B23" s="4" t="s">
        <v>294</v>
      </c>
      <c r="C23" s="4" t="s">
        <v>294</v>
      </c>
    </row>
    <row r="24" spans="1:4">
      <c r="A24" s="4" t="s">
        <v>426</v>
      </c>
      <c r="B24" s="7" t="n">
        <v>11000000</v>
      </c>
    </row>
    <row r="25" spans="1:4">
      <c r="A25" s="4" t="s">
        <v>427</v>
      </c>
      <c r="B25" s="5" t="n">
        <v>485000</v>
      </c>
    </row>
    <row r="26" spans="1:4">
      <c r="A26" s="4" t="s">
        <v>428</v>
      </c>
      <c r="B26" s="8" t="n">
        <v>198.29</v>
      </c>
      <c r="C26" s="8" t="n">
        <v>198.29</v>
      </c>
    </row>
    <row r="27" spans="1:4">
      <c r="A27" s="4" t="s">
        <v>429</v>
      </c>
      <c r="B27" s="7" t="n">
        <v>31000000</v>
      </c>
    </row>
    <row r="28" spans="1:4">
      <c r="A28" s="4" t="s">
        <v>430</v>
      </c>
      <c r="B28" s="9" t="n">
        <v>49.95</v>
      </c>
    </row>
    <row r="29" spans="1:4">
      <c r="A29" s="4" t="s">
        <v>431</v>
      </c>
      <c r="B29" s="7" t="n">
        <v>1000</v>
      </c>
      <c r="C29" s="7" t="n">
        <v>1000</v>
      </c>
    </row>
    <row r="30" spans="1:4">
      <c r="A30" s="4" t="s">
        <v>432</v>
      </c>
    </row>
    <row r="31" spans="1:4">
      <c r="A31" s="3" t="s">
        <v>411</v>
      </c>
    </row>
    <row r="32" spans="1:4">
      <c r="A32" s="4" t="s">
        <v>425</v>
      </c>
      <c r="B32" s="7" t="n">
        <v>1000000000</v>
      </c>
      <c r="C32" s="7" t="n">
        <v>1000000000</v>
      </c>
    </row>
    <row r="33" spans="1:4">
      <c r="A33" s="4" t="s">
        <v>293</v>
      </c>
      <c r="B33" s="4" t="s">
        <v>433</v>
      </c>
      <c r="C33" s="4" t="s">
        <v>433</v>
      </c>
    </row>
    <row r="34" spans="1:4">
      <c r="A34" s="4" t="s">
        <v>434</v>
      </c>
    </row>
    <row r="35" spans="1:4">
      <c r="A35" s="3" t="s">
        <v>411</v>
      </c>
    </row>
    <row r="36" spans="1:4">
      <c r="A36" s="4" t="s">
        <v>425</v>
      </c>
      <c r="B36" s="7" t="n">
        <v>1000000000</v>
      </c>
      <c r="C36" s="7" t="n">
        <v>1000000000</v>
      </c>
    </row>
    <row r="37" spans="1:4">
      <c r="A37" s="4" t="s">
        <v>293</v>
      </c>
      <c r="B37" s="4" t="s">
        <v>435</v>
      </c>
      <c r="C37"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26"/>
    <col customWidth="1" max="3" min="3" width="14"/>
  </cols>
  <sheetData>
    <row r="1" spans="1:3">
      <c r="A1" s="1" t="s">
        <v>436</v>
      </c>
      <c r="B1" s="2" t="s">
        <v>25</v>
      </c>
    </row>
    <row r="2" spans="1:3">
      <c r="B2" s="2" t="s">
        <v>2</v>
      </c>
      <c r="C2" s="2" t="s">
        <v>66</v>
      </c>
    </row>
    <row r="3" spans="1:3">
      <c r="A3" s="3" t="s">
        <v>411</v>
      </c>
    </row>
    <row r="4" spans="1:3">
      <c r="A4" s="4" t="s">
        <v>437</v>
      </c>
      <c r="B4" s="7" t="n">
        <v>-13</v>
      </c>
      <c r="C4" s="7" t="n">
        <v>-15</v>
      </c>
    </row>
    <row r="5" spans="1:3">
      <c r="A5" s="4" t="s">
        <v>438</v>
      </c>
      <c r="B5" s="7" t="n">
        <v>1987</v>
      </c>
      <c r="C5" s="5" t="n">
        <v>1985</v>
      </c>
    </row>
    <row r="6" spans="1:3">
      <c r="A6" s="4" t="s">
        <v>432</v>
      </c>
    </row>
    <row r="7" spans="1:3">
      <c r="A7" s="3" t="s">
        <v>411</v>
      </c>
    </row>
    <row r="8" spans="1:3">
      <c r="A8" s="4" t="s">
        <v>439</v>
      </c>
      <c r="B8" s="4" t="s">
        <v>440</v>
      </c>
    </row>
    <row r="9" spans="1:3">
      <c r="A9" s="4" t="s">
        <v>441</v>
      </c>
      <c r="B9" s="4" t="s">
        <v>442</v>
      </c>
    </row>
    <row r="10" spans="1:3">
      <c r="A10" s="4" t="s">
        <v>443</v>
      </c>
      <c r="B10" s="7" t="n">
        <v>1000</v>
      </c>
      <c r="C10" s="5" t="n">
        <v>1000</v>
      </c>
    </row>
    <row r="11" spans="1:3">
      <c r="A11" s="4" t="s">
        <v>434</v>
      </c>
    </row>
    <row r="12" spans="1:3">
      <c r="A12" s="3" t="s">
        <v>411</v>
      </c>
    </row>
    <row r="13" spans="1:3">
      <c r="A13" s="4" t="s">
        <v>439</v>
      </c>
      <c r="B13" s="4" t="s">
        <v>444</v>
      </c>
    </row>
    <row r="14" spans="1:3">
      <c r="A14" s="4" t="s">
        <v>441</v>
      </c>
      <c r="B14" s="4" t="s">
        <v>445</v>
      </c>
    </row>
    <row r="15" spans="1:3">
      <c r="A15" s="4" t="s">
        <v>443</v>
      </c>
      <c r="B15" s="7" t="n">
        <v>1000</v>
      </c>
      <c r="C15" s="7" t="n">
        <v>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446</v>
      </c>
      <c r="B1" s="2" t="s">
        <v>447</v>
      </c>
      <c r="C1" s="2" t="s">
        <v>25</v>
      </c>
      <c r="E1" s="2" t="s">
        <v>1</v>
      </c>
    </row>
    <row r="2" spans="1:8">
      <c r="B2" s="2" t="s">
        <v>448</v>
      </c>
      <c r="C2" s="2" t="s">
        <v>2</v>
      </c>
      <c r="D2" s="2" t="s">
        <v>26</v>
      </c>
      <c r="E2" s="2" t="s">
        <v>2</v>
      </c>
      <c r="F2" s="2" t="s">
        <v>26</v>
      </c>
      <c r="G2" s="2" t="s">
        <v>449</v>
      </c>
      <c r="H2" s="2" t="s">
        <v>66</v>
      </c>
    </row>
    <row r="3" spans="1:8">
      <c r="A3" s="3" t="s">
        <v>450</v>
      </c>
    </row>
    <row r="4" spans="1:8">
      <c r="A4" s="4" t="s">
        <v>451</v>
      </c>
      <c r="C4" s="5" t="n">
        <v>1000000</v>
      </c>
      <c r="E4" s="5" t="n">
        <v>4000000</v>
      </c>
    </row>
    <row r="5" spans="1:8">
      <c r="A5" s="4" t="s">
        <v>452</v>
      </c>
      <c r="C5" s="7" t="n">
        <v>200</v>
      </c>
      <c r="E5" s="7" t="n">
        <v>855</v>
      </c>
    </row>
    <row r="6" spans="1:8">
      <c r="A6" s="4" t="s">
        <v>120</v>
      </c>
      <c r="C6" s="7" t="n">
        <v>91</v>
      </c>
      <c r="E6" s="7" t="n">
        <v>273</v>
      </c>
      <c r="F6" s="7" t="n">
        <v>250</v>
      </c>
    </row>
    <row r="7" spans="1:8">
      <c r="A7" s="4" t="s">
        <v>453</v>
      </c>
      <c r="C7" s="8" t="n">
        <v>0.15</v>
      </c>
      <c r="D7" s="8" t="n">
        <v>0.14</v>
      </c>
      <c r="E7" s="8" t="n">
        <v>0.45</v>
      </c>
      <c r="F7" s="8" t="n">
        <v>0.42</v>
      </c>
    </row>
    <row r="8" spans="1:8">
      <c r="A8" s="4" t="s">
        <v>454</v>
      </c>
      <c r="C8" s="5" t="n">
        <v>255000000</v>
      </c>
      <c r="E8" s="5" t="n">
        <v>255000000</v>
      </c>
    </row>
    <row r="9" spans="1:8">
      <c r="A9" s="4" t="s">
        <v>455</v>
      </c>
      <c r="C9" s="7" t="n">
        <v>6360</v>
      </c>
      <c r="E9" s="7" t="n">
        <v>6360</v>
      </c>
    </row>
    <row r="10" spans="1:8">
      <c r="A10" s="4" t="s">
        <v>456</v>
      </c>
      <c r="C10" s="5" t="n">
        <v>0</v>
      </c>
      <c r="E10" s="5" t="n">
        <v>0</v>
      </c>
      <c r="H10" s="5" t="n">
        <v>0</v>
      </c>
    </row>
    <row r="11" spans="1:8">
      <c r="A11" s="4" t="s">
        <v>457</v>
      </c>
      <c r="C11" s="5" t="n">
        <v>2000000000</v>
      </c>
      <c r="E11" s="5" t="n">
        <v>2000000000</v>
      </c>
    </row>
    <row r="12" spans="1:8">
      <c r="A12" s="4" t="s">
        <v>458</v>
      </c>
      <c r="C12" s="11" t="n">
        <v>0.001</v>
      </c>
      <c r="E12" s="11" t="n">
        <v>0.001</v>
      </c>
    </row>
    <row r="13" spans="1:8">
      <c r="A13" s="4" t="s">
        <v>459</v>
      </c>
    </row>
    <row r="14" spans="1:8">
      <c r="A14" s="3" t="s">
        <v>450</v>
      </c>
    </row>
    <row r="15" spans="1:8">
      <c r="A15" s="4" t="s">
        <v>453</v>
      </c>
      <c r="B15" s="8" t="n">
        <v>0.16</v>
      </c>
    </row>
    <row r="16" spans="1:8">
      <c r="A16" s="4" t="s">
        <v>460</v>
      </c>
      <c r="B16" s="7" t="n">
        <v>7000</v>
      </c>
    </row>
    <row r="17" spans="1:8">
      <c r="A17" s="4" t="s">
        <v>461</v>
      </c>
      <c r="G17" s="7" t="n">
        <v>794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s>
  <sheetData>
    <row r="1" spans="1:5">
      <c r="A1" s="1" t="s">
        <v>462</v>
      </c>
      <c r="B1" s="2" t="s">
        <v>25</v>
      </c>
      <c r="D1" s="2" t="s">
        <v>1</v>
      </c>
    </row>
    <row r="2" spans="1:5">
      <c r="B2" s="2" t="s">
        <v>230</v>
      </c>
      <c r="C2" s="2" t="s">
        <v>463</v>
      </c>
      <c r="D2" s="2" t="s">
        <v>464</v>
      </c>
      <c r="E2" s="2" t="s">
        <v>463</v>
      </c>
    </row>
    <row r="3" spans="1:5">
      <c r="A3" s="3" t="s">
        <v>169</v>
      </c>
    </row>
    <row r="4" spans="1:5">
      <c r="A4" s="4" t="s">
        <v>465</v>
      </c>
      <c r="D4" s="5" t="n">
        <v>2</v>
      </c>
    </row>
    <row r="5" spans="1:5">
      <c r="A5" s="3" t="s">
        <v>466</v>
      </c>
    </row>
    <row r="6" spans="1:5">
      <c r="A6" s="4" t="s">
        <v>28</v>
      </c>
      <c r="B6" s="7" t="n">
        <v>3181</v>
      </c>
      <c r="C6" s="7" t="n">
        <v>2636</v>
      </c>
      <c r="D6" s="7" t="n">
        <v>9511</v>
      </c>
      <c r="E6" s="7" t="n">
        <v>6803</v>
      </c>
    </row>
    <row r="7" spans="1:5">
      <c r="A7" s="4" t="s">
        <v>467</v>
      </c>
      <c r="B7" s="5" t="n">
        <v>68</v>
      </c>
      <c r="C7" s="5" t="n">
        <v>50</v>
      </c>
      <c r="D7" s="5" t="n">
        <v>184</v>
      </c>
      <c r="E7" s="5" t="n">
        <v>145</v>
      </c>
    </row>
    <row r="8" spans="1:5">
      <c r="A8" s="4" t="s">
        <v>468</v>
      </c>
      <c r="B8" s="5" t="n">
        <v>1058</v>
      </c>
      <c r="C8" s="5" t="n">
        <v>895</v>
      </c>
      <c r="D8" s="5" t="n">
        <v>3510</v>
      </c>
      <c r="E8" s="5" t="n">
        <v>2137</v>
      </c>
    </row>
    <row r="9" spans="1:5">
      <c r="A9" s="4" t="s">
        <v>469</v>
      </c>
    </row>
    <row r="10" spans="1:5">
      <c r="A10" s="3" t="s">
        <v>466</v>
      </c>
    </row>
    <row r="11" spans="1:5">
      <c r="A11" s="4" t="s">
        <v>28</v>
      </c>
      <c r="B11" s="5" t="n">
        <v>1764</v>
      </c>
      <c r="C11" s="5" t="n">
        <v>1561</v>
      </c>
      <c r="D11" s="5" t="n">
        <v>5292</v>
      </c>
      <c r="E11" s="5" t="n">
        <v>3774</v>
      </c>
    </row>
    <row r="12" spans="1:5">
      <c r="A12" s="4" t="s">
        <v>470</v>
      </c>
    </row>
    <row r="13" spans="1:5">
      <c r="A13" s="3" t="s">
        <v>466</v>
      </c>
    </row>
    <row r="14" spans="1:5">
      <c r="A14" s="4" t="s">
        <v>28</v>
      </c>
      <c r="B14" s="5" t="n">
        <v>305</v>
      </c>
      <c r="C14" s="5" t="n">
        <v>239</v>
      </c>
      <c r="D14" s="5" t="n">
        <v>837</v>
      </c>
      <c r="E14" s="5" t="n">
        <v>679</v>
      </c>
    </row>
    <row r="15" spans="1:5">
      <c r="A15" s="4" t="s">
        <v>471</v>
      </c>
    </row>
    <row r="16" spans="1:5">
      <c r="A16" s="3" t="s">
        <v>466</v>
      </c>
    </row>
    <row r="17" spans="1:5">
      <c r="A17" s="4" t="s">
        <v>28</v>
      </c>
      <c r="B17" s="5" t="n">
        <v>792</v>
      </c>
      <c r="C17" s="5" t="n">
        <v>501</v>
      </c>
      <c r="D17" s="5" t="n">
        <v>2253</v>
      </c>
      <c r="E17" s="5" t="n">
        <v>1326</v>
      </c>
    </row>
    <row r="18" spans="1:5">
      <c r="A18" s="4" t="s">
        <v>472</v>
      </c>
    </row>
    <row r="19" spans="1:5">
      <c r="A19" s="3" t="s">
        <v>466</v>
      </c>
    </row>
    <row r="20" spans="1:5">
      <c r="A20" s="4" t="s">
        <v>28</v>
      </c>
      <c r="B20" s="5" t="n">
        <v>172</v>
      </c>
      <c r="C20" s="5" t="n">
        <v>144</v>
      </c>
      <c r="D20" s="5" t="n">
        <v>478</v>
      </c>
      <c r="E20" s="5" t="n">
        <v>426</v>
      </c>
    </row>
    <row r="21" spans="1:5">
      <c r="A21" s="4" t="s">
        <v>473</v>
      </c>
    </row>
    <row r="22" spans="1:5">
      <c r="A22" s="3" t="s">
        <v>466</v>
      </c>
    </row>
    <row r="23" spans="1:5">
      <c r="A23" s="4" t="s">
        <v>28</v>
      </c>
      <c r="B23" s="5" t="n">
        <v>148</v>
      </c>
      <c r="C23" s="5" t="n">
        <v>191</v>
      </c>
      <c r="D23" s="5" t="n">
        <v>651</v>
      </c>
      <c r="E23" s="5" t="n">
        <v>598</v>
      </c>
    </row>
    <row r="24" spans="1:5">
      <c r="A24" s="4" t="s">
        <v>474</v>
      </c>
    </row>
    <row r="25" spans="1:5">
      <c r="A25" s="3" t="s">
        <v>466</v>
      </c>
    </row>
    <row r="26" spans="1:5">
      <c r="A26" s="4" t="s">
        <v>28</v>
      </c>
      <c r="B26" s="5" t="n">
        <v>929</v>
      </c>
      <c r="C26" s="5" t="n">
        <v>864</v>
      </c>
      <c r="D26" s="5" t="n">
        <v>2739</v>
      </c>
      <c r="E26" s="5" t="n">
        <v>2140</v>
      </c>
    </row>
    <row r="27" spans="1:5">
      <c r="A27" s="4" t="s">
        <v>475</v>
      </c>
    </row>
    <row r="28" spans="1:5">
      <c r="A28" s="3" t="s">
        <v>466</v>
      </c>
    </row>
    <row r="29" spans="1:5">
      <c r="A29" s="4" t="s">
        <v>28</v>
      </c>
      <c r="B29" s="5" t="n">
        <v>742</v>
      </c>
      <c r="C29" s="5" t="n">
        <v>612</v>
      </c>
      <c r="D29" s="5" t="n">
        <v>2001</v>
      </c>
      <c r="E29" s="5" t="n">
        <v>1409</v>
      </c>
    </row>
    <row r="30" spans="1:5">
      <c r="A30" s="4" t="s">
        <v>476</v>
      </c>
    </row>
    <row r="31" spans="1:5">
      <c r="A31" s="3" t="s">
        <v>466</v>
      </c>
    </row>
    <row r="32" spans="1:5">
      <c r="A32" s="4" t="s">
        <v>28</v>
      </c>
      <c r="B32" s="5" t="n">
        <v>704</v>
      </c>
      <c r="C32" s="5" t="n">
        <v>515</v>
      </c>
      <c r="D32" s="5" t="n">
        <v>2218</v>
      </c>
      <c r="E32" s="5" t="n">
        <v>1325</v>
      </c>
    </row>
    <row r="33" spans="1:5">
      <c r="A33" s="4" t="s">
        <v>477</v>
      </c>
    </row>
    <row r="34" spans="1:5">
      <c r="A34" s="3" t="s">
        <v>466</v>
      </c>
    </row>
    <row r="35" spans="1:5">
      <c r="A35" s="4" t="s">
        <v>28</v>
      </c>
      <c r="B35" s="5" t="n">
        <v>407</v>
      </c>
      <c r="C35" s="5" t="n">
        <v>263</v>
      </c>
      <c r="D35" s="5" t="n">
        <v>1254</v>
      </c>
      <c r="E35" s="5" t="n">
        <v>894</v>
      </c>
    </row>
    <row r="36" spans="1:5">
      <c r="A36" s="4" t="s">
        <v>478</v>
      </c>
    </row>
    <row r="37" spans="1:5">
      <c r="A37" s="3" t="s">
        <v>466</v>
      </c>
    </row>
    <row r="38" spans="1:5">
      <c r="A38" s="4" t="s">
        <v>28</v>
      </c>
      <c r="B38" s="5" t="n">
        <v>230</v>
      </c>
      <c r="C38" s="5" t="n">
        <v>195</v>
      </c>
      <c r="D38" s="5" t="n">
        <v>699</v>
      </c>
      <c r="E38" s="5" t="n">
        <v>555</v>
      </c>
    </row>
    <row r="39" spans="1:5">
      <c r="A39" s="4" t="s">
        <v>479</v>
      </c>
    </row>
    <row r="40" spans="1:5">
      <c r="A40" s="3" t="s">
        <v>466</v>
      </c>
    </row>
    <row r="41" spans="1:5">
      <c r="A41" s="4" t="s">
        <v>28</v>
      </c>
      <c r="B41" s="5" t="n">
        <v>169</v>
      </c>
      <c r="C41" s="5" t="n">
        <v>187</v>
      </c>
      <c r="D41" s="5" t="n">
        <v>600</v>
      </c>
      <c r="E41" s="5" t="n">
        <v>480</v>
      </c>
    </row>
    <row r="42" spans="1:5">
      <c r="A42" s="4" t="s">
        <v>480</v>
      </c>
    </row>
    <row r="43" spans="1:5">
      <c r="A43" s="3" t="s">
        <v>466</v>
      </c>
    </row>
    <row r="44" spans="1:5">
      <c r="A44" s="4" t="s">
        <v>28</v>
      </c>
      <c r="B44" s="5" t="n">
        <v>2774</v>
      </c>
      <c r="C44" s="5" t="n">
        <v>2217</v>
      </c>
      <c r="D44" s="5" t="n">
        <v>8195</v>
      </c>
      <c r="E44" s="5" t="n">
        <v>5676</v>
      </c>
    </row>
    <row r="45" spans="1:5">
      <c r="A45" s="4" t="s">
        <v>467</v>
      </c>
      <c r="B45" s="5" t="n">
        <v>51</v>
      </c>
      <c r="C45" s="5" t="n">
        <v>32</v>
      </c>
      <c r="D45" s="5" t="n">
        <v>134</v>
      </c>
      <c r="E45" s="5" t="n">
        <v>88</v>
      </c>
    </row>
    <row r="46" spans="1:5">
      <c r="A46" s="4" t="s">
        <v>468</v>
      </c>
      <c r="B46" s="5" t="n">
        <v>1214</v>
      </c>
      <c r="C46" s="5" t="n">
        <v>978</v>
      </c>
      <c r="D46" s="5" t="n">
        <v>3867</v>
      </c>
      <c r="E46" s="5" t="n">
        <v>2342</v>
      </c>
    </row>
    <row r="47" spans="1:5">
      <c r="A47" s="4" t="s">
        <v>481</v>
      </c>
    </row>
    <row r="48" spans="1:5">
      <c r="A48" s="3" t="s">
        <v>466</v>
      </c>
    </row>
    <row r="49" spans="1:5">
      <c r="A49" s="4" t="s">
        <v>28</v>
      </c>
      <c r="B49" s="5" t="n">
        <v>407</v>
      </c>
      <c r="C49" s="5" t="n">
        <v>419</v>
      </c>
      <c r="D49" s="5" t="n">
        <v>1316</v>
      </c>
      <c r="E49" s="5" t="n">
        <v>1084</v>
      </c>
    </row>
    <row r="50" spans="1:5">
      <c r="A50" s="4" t="s">
        <v>467</v>
      </c>
      <c r="B50" s="5" t="n">
        <v>13</v>
      </c>
      <c r="C50" s="5" t="n">
        <v>9</v>
      </c>
      <c r="D50" s="5" t="n">
        <v>35</v>
      </c>
      <c r="E50" s="5" t="n">
        <v>27</v>
      </c>
    </row>
    <row r="51" spans="1:5">
      <c r="A51" s="4" t="s">
        <v>468</v>
      </c>
      <c r="B51" s="5" t="n">
        <v>72</v>
      </c>
      <c r="C51" s="5" t="n">
        <v>88</v>
      </c>
      <c r="D51" s="5" t="n">
        <v>266</v>
      </c>
      <c r="E51" s="5" t="n">
        <v>206</v>
      </c>
    </row>
    <row r="52" spans="1:5">
      <c r="A52" s="4" t="s">
        <v>482</v>
      </c>
    </row>
    <row r="53" spans="1:5">
      <c r="A53" s="3" t="s">
        <v>466</v>
      </c>
    </row>
    <row r="54" spans="1:5">
      <c r="A54" s="4" t="s">
        <v>28</v>
      </c>
      <c r="B54" s="5" t="n">
        <v>0</v>
      </c>
      <c r="C54" s="5" t="n">
        <v>0</v>
      </c>
      <c r="D54" s="5" t="n">
        <v>0</v>
      </c>
      <c r="E54" s="5" t="n">
        <v>43</v>
      </c>
    </row>
    <row r="55" spans="1:5">
      <c r="A55" s="4" t="s">
        <v>467</v>
      </c>
      <c r="B55" s="5" t="n">
        <v>4</v>
      </c>
      <c r="C55" s="5" t="n">
        <v>9</v>
      </c>
      <c r="D55" s="5" t="n">
        <v>15</v>
      </c>
      <c r="E55" s="5" t="n">
        <v>30</v>
      </c>
    </row>
    <row r="56" spans="1:5">
      <c r="A56" s="4" t="s">
        <v>468</v>
      </c>
      <c r="B56" s="7" t="n">
        <v>-228</v>
      </c>
      <c r="C56" s="7" t="n">
        <v>-171</v>
      </c>
      <c r="D56" s="7" t="n">
        <v>-623</v>
      </c>
      <c r="E56" s="7" t="n">
        <v>-4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83</v>
      </c>
      <c r="B1" s="2" t="s">
        <v>25</v>
      </c>
      <c r="D1" s="2" t="s">
        <v>1</v>
      </c>
    </row>
    <row r="2" spans="1:5">
      <c r="B2" s="2" t="s">
        <v>2</v>
      </c>
      <c r="C2" s="2" t="s">
        <v>26</v>
      </c>
      <c r="D2" s="2" t="s">
        <v>2</v>
      </c>
      <c r="E2" s="2" t="s">
        <v>26</v>
      </c>
    </row>
    <row r="3" spans="1:5">
      <c r="A3" s="3" t="s">
        <v>466</v>
      </c>
    </row>
    <row r="4" spans="1:5">
      <c r="A4" s="4" t="s">
        <v>28</v>
      </c>
      <c r="B4" s="7" t="n">
        <v>3181</v>
      </c>
      <c r="C4" s="7" t="n">
        <v>2636</v>
      </c>
      <c r="D4" s="7" t="n">
        <v>9511</v>
      </c>
      <c r="E4" s="7" t="n">
        <v>6803</v>
      </c>
    </row>
    <row r="5" spans="1:5">
      <c r="A5" s="4" t="s">
        <v>101</v>
      </c>
      <c r="B5" s="5" t="n">
        <v>-140</v>
      </c>
      <c r="C5" s="5" t="n">
        <v>-107</v>
      </c>
      <c r="D5" s="5" t="n">
        <v>-400</v>
      </c>
      <c r="E5" s="5" t="n">
        <v>-265</v>
      </c>
    </row>
    <row r="6" spans="1:5">
      <c r="A6" s="4" t="s">
        <v>35</v>
      </c>
      <c r="B6" s="5" t="n">
        <v>1058</v>
      </c>
      <c r="C6" s="5" t="n">
        <v>895</v>
      </c>
      <c r="D6" s="5" t="n">
        <v>3510</v>
      </c>
      <c r="E6" s="5" t="n">
        <v>2137</v>
      </c>
    </row>
    <row r="7" spans="1:5">
      <c r="A7" s="4" t="s">
        <v>482</v>
      </c>
    </row>
    <row r="8" spans="1:5">
      <c r="A8" s="3" t="s">
        <v>466</v>
      </c>
    </row>
    <row r="9" spans="1:5">
      <c r="A9" s="4" t="s">
        <v>28</v>
      </c>
      <c r="B9" s="5" t="n">
        <v>0</v>
      </c>
      <c r="C9" s="5" t="n">
        <v>0</v>
      </c>
      <c r="D9" s="5" t="n">
        <v>0</v>
      </c>
      <c r="E9" s="5" t="n">
        <v>43</v>
      </c>
    </row>
    <row r="10" spans="1:5">
      <c r="A10" s="4" t="s">
        <v>101</v>
      </c>
      <c r="B10" s="5" t="n">
        <v>-140</v>
      </c>
      <c r="C10" s="5" t="n">
        <v>-107</v>
      </c>
      <c r="D10" s="5" t="n">
        <v>-400</v>
      </c>
      <c r="E10" s="5" t="n">
        <v>-265</v>
      </c>
    </row>
    <row r="11" spans="1:5">
      <c r="A11" s="4" t="s">
        <v>484</v>
      </c>
      <c r="B11" s="5" t="n">
        <v>-76</v>
      </c>
      <c r="C11" s="5" t="n">
        <v>-61</v>
      </c>
      <c r="D11" s="5" t="n">
        <v>-205</v>
      </c>
      <c r="E11" s="5" t="n">
        <v>-176</v>
      </c>
    </row>
    <row r="12" spans="1:5">
      <c r="A12" s="4" t="s">
        <v>485</v>
      </c>
      <c r="B12" s="5" t="n">
        <v>-15</v>
      </c>
      <c r="C12" s="5" t="n">
        <v>0</v>
      </c>
      <c r="D12" s="5" t="n">
        <v>-17</v>
      </c>
      <c r="E12" s="5" t="n">
        <v>0</v>
      </c>
    </row>
    <row r="13" spans="1:5">
      <c r="A13" s="4" t="s">
        <v>486</v>
      </c>
      <c r="B13" s="5" t="n">
        <v>-1</v>
      </c>
      <c r="C13" s="5" t="n">
        <v>-3</v>
      </c>
      <c r="D13" s="5" t="n">
        <v>-5</v>
      </c>
      <c r="E13" s="5" t="n">
        <v>-11</v>
      </c>
    </row>
    <row r="14" spans="1:5">
      <c r="A14" s="4" t="s">
        <v>487</v>
      </c>
      <c r="B14" s="5" t="n">
        <v>4</v>
      </c>
      <c r="C14" s="5" t="n">
        <v>0</v>
      </c>
      <c r="D14" s="5" t="n">
        <v>4</v>
      </c>
      <c r="E14" s="5" t="n">
        <v>0</v>
      </c>
    </row>
    <row r="15" spans="1:5">
      <c r="A15" s="4" t="s">
        <v>488</v>
      </c>
      <c r="B15" s="5" t="n">
        <v>0</v>
      </c>
      <c r="C15" s="5" t="n">
        <v>0</v>
      </c>
      <c r="D15" s="5" t="n">
        <v>0</v>
      </c>
      <c r="E15" s="5" t="n">
        <v>-2</v>
      </c>
    </row>
    <row r="16" spans="1:5">
      <c r="A16" s="4" t="s">
        <v>35</v>
      </c>
      <c r="B16" s="7" t="n">
        <v>-228</v>
      </c>
      <c r="C16" s="7" t="n">
        <v>-171</v>
      </c>
      <c r="D16" s="7" t="n">
        <v>-623</v>
      </c>
      <c r="E16" s="7" t="n">
        <v>-4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9</v>
      </c>
      <c r="B1" s="2" t="s">
        <v>1</v>
      </c>
      <c r="C1" s="2" t="s">
        <v>298</v>
      </c>
    </row>
    <row r="2" spans="1:3">
      <c r="B2" s="2" t="s">
        <v>2</v>
      </c>
      <c r="C2" s="2" t="s">
        <v>66</v>
      </c>
    </row>
    <row r="3" spans="1:3">
      <c r="A3" s="4" t="s">
        <v>490</v>
      </c>
    </row>
    <row r="4" spans="1:3">
      <c r="A4" s="3" t="s">
        <v>491</v>
      </c>
    </row>
    <row r="5" spans="1:3">
      <c r="A5" s="4" t="s">
        <v>492</v>
      </c>
      <c r="B5" s="4" t="s">
        <v>493</v>
      </c>
    </row>
    <row r="6" spans="1:3">
      <c r="A6" s="4" t="s">
        <v>494</v>
      </c>
    </row>
    <row r="7" spans="1:3">
      <c r="A7" s="3" t="s">
        <v>491</v>
      </c>
    </row>
    <row r="8" spans="1:3">
      <c r="A8" s="4" t="s">
        <v>492</v>
      </c>
      <c r="C8" s="4" t="s">
        <v>4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6:32:39Z</dcterms:created>
  <dcterms:modified xmlns:dcterms="http://purl.org/dc/terms/" xmlns:xsi="http://www.w3.org/2001/XMLSchema-instance" xsi:type="dcterms:W3CDTF">2018-11-15T16:32:39Z</dcterms:modified>
</cp:coreProperties>
</file>